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 of Stockholders' Equi" sheetId="6" r:id="rId6"/>
    <s:sheet name="Statement of Stockholders' Equ7" sheetId="7" r:id="rId7"/>
    <s:sheet name="Summary of Significant Accounti" sheetId="8" r:id="rId8"/>
    <s:sheet name="Related Party Transactions" sheetId="9" r:id="rId9"/>
    <s:sheet name="Note Receivable" sheetId="10" r:id="rId10"/>
    <s:sheet name="Disposal Group Held for Sale" sheetId="11" r:id="rId11"/>
    <s:sheet name="Significant Acquisitions" sheetId="12" r:id="rId12"/>
    <s:sheet name="Discontinued Operations" sheetId="13" r:id="rId13"/>
    <s:sheet name="Asset Retirement Obligations" sheetId="14" r:id="rId14"/>
    <s:sheet name="Information on Business Segment" sheetId="15" r:id="rId15"/>
    <s:sheet name="Joint Venture and Participation" sheetId="16" r:id="rId16"/>
    <s:sheet name="Management Agreement" sheetId="17" r:id="rId17"/>
    <s:sheet name="Convertible Debt Offering" sheetId="18" r:id="rId18"/>
    <s:sheet name="Share Based Compensation" sheetId="19" r:id="rId19"/>
    <s:sheet name="Stockholders's Equity" sheetId="20" r:id="rId20"/>
    <s:sheet name="Income Taxes" sheetId="21" r:id="rId21"/>
    <s:sheet name="Commitment and Contingencies" sheetId="22" r:id="rId22"/>
    <s:sheet name="Susequent Events" sheetId="23" r:id="rId23"/>
    <s:sheet name="Supplemental Oil and Gas Reserv" sheetId="24" r:id="rId24"/>
    <s:sheet name="Summary of Significant Accoun25" sheetId="25" r:id="rId25"/>
    <s:sheet name="Significant Acquisitions (Table" sheetId="26" r:id="rId26"/>
    <s:sheet name="Share Based Compensation (Table" sheetId="27" r:id="rId27"/>
    <s:sheet name="Income Taxes (Tables)" sheetId="28" r:id="rId28"/>
    <s:sheet name="Supplemental Oil and Gas Rese29" sheetId="29" r:id="rId29"/>
    <s:sheet name="Summary of Significant Accoun30" sheetId="30" r:id="rId30"/>
    <s:sheet name="Related Party Transcations (Det" sheetId="31" r:id="rId31"/>
    <s:sheet name="Note Receivable (Details Narrat" sheetId="32" r:id="rId32"/>
    <s:sheet name="Disposal Group Held for Sale (D" sheetId="33" r:id="rId33"/>
    <s:sheet name="Significant Acquisitions (Detai" sheetId="34" r:id="rId34"/>
    <s:sheet name="Significant Acquisitions - Sche" sheetId="35" r:id="rId35"/>
    <s:sheet name="Disclontinued Operations (Detai" sheetId="36" r:id="rId36"/>
    <s:sheet name="Asset Retirement Obligations (D" sheetId="37" r:id="rId37"/>
    <s:sheet name="Joint Venture and Participati38" sheetId="38" r:id="rId38"/>
    <s:sheet name="Management Agreements (Details " sheetId="39" r:id="rId39"/>
    <s:sheet name="Convertible Debt Offering (Deta" sheetId="40" r:id="rId40"/>
    <s:sheet name="Share Based Compensation (Detai" sheetId="41" r:id="rId41"/>
    <s:sheet name="Share Based Compensation - Sche" sheetId="42" r:id="rId42"/>
    <s:sheet name="Share Based Compensation - Sc43" sheetId="43" r:id="rId43"/>
    <s:sheet name="Stockholders' Equity (Details N" sheetId="44" r:id="rId44"/>
    <s:sheet name="Income Taxes (Details Narrative" sheetId="45" r:id="rId45"/>
    <s:sheet name="Income Taxes - Schedule of Effe" sheetId="46" r:id="rId46"/>
    <s:sheet name="Income Taxes - Schedule of Defe" sheetId="47" r:id="rId47"/>
    <s:sheet name="Commitments and Contingencies (" sheetId="48" r:id="rId48"/>
    <s:sheet name="Subsequent Events (Details Narr" sheetId="49" r:id="rId49"/>
    <s:sheet name="Supplemental Oil and Gas Rese50" sheetId="50" r:id="rId50"/>
    <s:sheet name="Supplemental Oil and Gas Rese51" sheetId="51" r:id="rId51"/>
    <s:sheet name="Supplemental Oil and Gas Rese52" sheetId="52" r:id="rId52"/>
    <s:sheet name="Supplemental Oil and Gas Rese53" sheetId="53" r:id="rId53"/>
    <s:sheet name="Supplemental Oil and Gas Rese54" sheetId="54" r:id="rId54"/>
  </s:sheets>
  <s:definedNames/>
  <s:calcPr calcId="124519" calcMode="auto" fullCalcOnLoad="1"/>
</s:workbook>
</file>

<file path=xl/sharedStrings.xml><?xml version="1.0" encoding="utf-8"?>
<sst xmlns="http://schemas.openxmlformats.org/spreadsheetml/2006/main" uniqueCount="666">
  <si>
    <t>Document and Entity Information - USD ($)</t>
  </si>
  <si>
    <t>12 Months Ended</t>
  </si>
  <si>
    <t>Dec. 31, 2014</t>
  </si>
  <si>
    <t>Jul. 31, 2016</t>
  </si>
  <si>
    <t>Document And Entity Information</t>
  </si>
  <si>
    <t>Entity Registrant Name</t>
  </si>
  <si>
    <t>THREE FORKS, INC.</t>
  </si>
  <si>
    <t>Entity Central Index Key</t>
  </si>
  <si>
    <t>Document Type</t>
  </si>
  <si>
    <t>10-K</t>
  </si>
  <si>
    <t>Document Period End Date</t>
  </si>
  <si>
    <t>Dec. 31,
		2014</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3</t>
  </si>
  <si>
    <t>Current assets</t>
  </si>
  <si>
    <t>Cash and cash equivalents</t>
  </si>
  <si>
    <t>Accounts receivable trade, net</t>
  </si>
  <si>
    <t>Note receivable other</t>
  </si>
  <si>
    <t xml:space="preserve"> </t>
  </si>
  <si>
    <t>Prepaid and other current assets</t>
  </si>
  <si>
    <t>Total current assets</t>
  </si>
  <si>
    <t>Oil and gas properties at cost, full-cost method of accounting</t>
  </si>
  <si>
    <t>Unproved</t>
  </si>
  <si>
    <t>Proved</t>
  </si>
  <si>
    <t>Other</t>
  </si>
  <si>
    <t>Total property and equipment</t>
  </si>
  <si>
    <t>Less accumulated depreciation, depletion and amortization</t>
  </si>
  <si>
    <t>Net property and equipment</t>
  </si>
  <si>
    <t>Long-term assets</t>
  </si>
  <si>
    <t>Investment in equity securities</t>
  </si>
  <si>
    <t>Total long-term assets</t>
  </si>
  <si>
    <t>Total assets</t>
  </si>
  <si>
    <t>Current liabilities</t>
  </si>
  <si>
    <t>Current maturities of convertible notes</t>
  </si>
  <si>
    <t>Current maturities of notes</t>
  </si>
  <si>
    <t>Accounts payable trade</t>
  </si>
  <si>
    <t>Advances and accruals</t>
  </si>
  <si>
    <t>Notes payable and advances, related party</t>
  </si>
  <si>
    <t>Total current liabilities</t>
  </si>
  <si>
    <t>Long-term liabilities</t>
  </si>
  <si>
    <t>Asset retirement obligations</t>
  </si>
  <si>
    <t>Total long-term liabilities</t>
  </si>
  <si>
    <t>Total liabilities</t>
  </si>
  <si>
    <t>Commitments and Contingencies</t>
  </si>
  <si>
    <t>STOCKHOLDERS' EQUITY</t>
  </si>
  <si>
    <t>Preferred shares, no par value, 25,000,000 shares authorized; no shares issued and outstanding</t>
  </si>
  <si>
    <t>Common shares, $0.001 par value, 100,000,000 shares authorized; 8,297,677 and 11,681,477 shares issued and outstanding at December 31, 2014 and 2013, respectively</t>
  </si>
  <si>
    <t>Additional paid in capital</t>
  </si>
  <si>
    <t>Accumulated deficit</t>
  </si>
  <si>
    <t>Total stockholders' equity</t>
  </si>
  <si>
    <t>Total liabilities and stockholders' equity</t>
  </si>
  <si>
    <t>Balance Sheets (Parenthetical) - $ / shares</t>
  </si>
  <si>
    <t>Statement of Financial Position [Abstract]</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Revenue:</t>
  </si>
  <si>
    <t>Oil and gas sales</t>
  </si>
  <si>
    <t>Management fees</t>
  </si>
  <si>
    <t>Total revenues</t>
  </si>
  <si>
    <t>Operating expenses:</t>
  </si>
  <si>
    <t>Lease operating expenses</t>
  </si>
  <si>
    <t>Production taxes</t>
  </si>
  <si>
    <t>General and administrative expenses</t>
  </si>
  <si>
    <t>Asset impairment</t>
  </si>
  <si>
    <t>Exploration expense</t>
  </si>
  <si>
    <t>Depreciation, depletion, amortization &amp; accretion</t>
  </si>
  <si>
    <t>Total operating expenses</t>
  </si>
  <si>
    <t>Loss from operations</t>
  </si>
  <si>
    <t>Other income (expense):</t>
  </si>
  <si>
    <t>Other Income (loss)</t>
  </si>
  <si>
    <t>Interest income</t>
  </si>
  <si>
    <t>Gain on settlement of claims</t>
  </si>
  <si>
    <t>Interest expense</t>
  </si>
  <si>
    <t>Total other income (expense)</t>
  </si>
  <si>
    <t>Loss from continuing operations before income taxes</t>
  </si>
  <si>
    <t>Income taxes</t>
  </si>
  <si>
    <t>Net loss from continuing operations</t>
  </si>
  <si>
    <t>Discontinued operations</t>
  </si>
  <si>
    <t>Gain on disposal of property</t>
  </si>
  <si>
    <t>Income from discontinued operations</t>
  </si>
  <si>
    <t>Net loss</t>
  </si>
  <si>
    <t>Net income from discontinued operations</t>
  </si>
  <si>
    <t>Basic and diluted</t>
  </si>
  <si>
    <t>Net loss per common share</t>
  </si>
  <si>
    <t>Weighted average number of common shares</t>
  </si>
  <si>
    <t>Statements of Cash Flows - USD ($)</t>
  </si>
  <si>
    <t>OPERATING ACTIVITIES</t>
  </si>
  <si>
    <t>Net loss from continuing operations attributable to common stockholders</t>
  </si>
  <si>
    <t>Adjustments to reconcile net loss to net cash flows used in operating activities:</t>
  </si>
  <si>
    <t>Dry hole expense</t>
  </si>
  <si>
    <t>Impairment of assets</t>
  </si>
  <si>
    <t>Loss on abandonment of assets</t>
  </si>
  <si>
    <t>Gain on sale of disposal group held for sale</t>
  </si>
  <si>
    <t>Shares issued for services, related party</t>
  </si>
  <si>
    <t>Equity issued for services</t>
  </si>
  <si>
    <t>Stock based compensation</t>
  </si>
  <si>
    <t>Changes in operating assets and liabilities:</t>
  </si>
  <si>
    <t>Accounts receivable trade</t>
  </si>
  <si>
    <t>Disposal group held for sale</t>
  </si>
  <si>
    <t>Advances and accruals, related party</t>
  </si>
  <si>
    <t>Net cash used in operating activities</t>
  </si>
  <si>
    <t>INVESTING ACTIVITIES</t>
  </si>
  <si>
    <t>Additions to property and equipment, net of repayments</t>
  </si>
  <si>
    <t>Additions to other long-term assets</t>
  </si>
  <si>
    <t>Proceeds from sale of disposal group held for sale</t>
  </si>
  <si>
    <t>Net cash used in investing activities</t>
  </si>
  <si>
    <t>FINANCING ACTIVITIES</t>
  </si>
  <si>
    <t>Sale of common shares and options</t>
  </si>
  <si>
    <t>Funds used to repurchase common shares</t>
  </si>
  <si>
    <t>Funds from short-term convertible notes, net of repayments</t>
  </si>
  <si>
    <t>Repayment of convertible debt</t>
  </si>
  <si>
    <t>Funds from short-term notes, related party</t>
  </si>
  <si>
    <t>Funds from short-term notes, net of repayment</t>
  </si>
  <si>
    <t>Net cash provided by financing activities</t>
  </si>
  <si>
    <t>NET CHANGE IN CASH</t>
  </si>
  <si>
    <t>CASH, Beginning</t>
  </si>
  <si>
    <t>CASH, Ending</t>
  </si>
  <si>
    <t>SUPPLEMENTAL SCHEDULE OF CASH FLOW INFORMATION:</t>
  </si>
  <si>
    <t>Issuance of warrants in exchange for debt</t>
  </si>
  <si>
    <t>Issuance of equity in exchange for property</t>
  </si>
  <si>
    <t>Interest paid</t>
  </si>
  <si>
    <t>Income taxes paid</t>
  </si>
  <si>
    <t>Statement of Stockholders' Equity - USD ($)</t>
  </si>
  <si>
    <t>Preferred Stock [Member]</t>
  </si>
  <si>
    <t>Common Stock [Member]</t>
  </si>
  <si>
    <t>Additional Paid-In Capital [Member]</t>
  </si>
  <si>
    <t>Accumulated (Deficit) [Member]</t>
  </si>
  <si>
    <t>Total</t>
  </si>
  <si>
    <t>Balances at Dec. 31, 2012</t>
  </si>
  <si>
    <t>Balances, shares at Dec. 31, 2012</t>
  </si>
  <si>
    <t>Issuance of shares for services valued at $0.088 per share - related party</t>
  </si>
  <si>
    <t>Issuance of shares for services valued at $0.088 per share - related party, shares</t>
  </si>
  <si>
    <t>Issuance of shares for services valued at $0.088 per share</t>
  </si>
  <si>
    <t>Issuance of shares for services valued at $0.088 per share, shares</t>
  </si>
  <si>
    <t>Sale of shares for cash at $0.01 per share</t>
  </si>
  <si>
    <t>Sale of shares for cash at $0.01 per share, shares</t>
  </si>
  <si>
    <t>Sale of shares for cash at $1.50 per share</t>
  </si>
  <si>
    <t>Sale of shares for cash at $1.50 per share, shares</t>
  </si>
  <si>
    <t>Sale of shares for cash at $2.00 per share</t>
  </si>
  <si>
    <t>Sale of shares for cash at $2.00 per share, shares</t>
  </si>
  <si>
    <t>Sale of shares for cash at $2.25 per share</t>
  </si>
  <si>
    <t>Sale of shares for cash at $2.25 per share, shares</t>
  </si>
  <si>
    <t>Sale of shares for cash at $3.00 per share</t>
  </si>
  <si>
    <t>Sale of shares for cash at $3.00 per share, shares</t>
  </si>
  <si>
    <t>Sale of options and warrants for cash</t>
  </si>
  <si>
    <t>Correction of prior issuance of shares</t>
  </si>
  <si>
    <t>Correction of prior issuance of shares, shares</t>
  </si>
  <si>
    <t>Repurchase of shares at $3.00 per share</t>
  </si>
  <si>
    <t>Repurchase of shares at $3.00 per share, shares</t>
  </si>
  <si>
    <t>Repurchase of shares at $1.50 per share</t>
  </si>
  <si>
    <t>Repurchase of shares at $1.50 per share, shares</t>
  </si>
  <si>
    <t>Retirement of shares to settle claims</t>
  </si>
  <si>
    <t>Retirement of shares to settle claims, shares</t>
  </si>
  <si>
    <t>Issuance of warrants for debt</t>
  </si>
  <si>
    <t>Stock-based compensation</t>
  </si>
  <si>
    <t>Net loss for the period</t>
  </si>
  <si>
    <t>Balance at Dec. 31, 2013</t>
  </si>
  <si>
    <t>Balance, shares at Dec. 31, 2013</t>
  </si>
  <si>
    <t>Sale of options for cash at $1.00 per option</t>
  </si>
  <si>
    <t>Issuance of shares for property</t>
  </si>
  <si>
    <t>Issuance of shares for property,shares</t>
  </si>
  <si>
    <t>Issuance of options for property</t>
  </si>
  <si>
    <t>Settlement of claims</t>
  </si>
  <si>
    <t>Settlement of claims, shares</t>
  </si>
  <si>
    <t>Balance at Dec. 31, 2014</t>
  </si>
  <si>
    <t>Balance, shares at Dec. 31, 2014</t>
  </si>
  <si>
    <t>Statement of Stockholders' Equity (Parenthetical) - $ / shares</t>
  </si>
  <si>
    <t>Common stock issued, price per share</t>
  </si>
  <si>
    <t>Preferred Stock, par value per share</t>
  </si>
  <si>
    <t>Common Stock, par value per share</t>
  </si>
  <si>
    <t>Common Stock Issued for Services Transaction One [Member]</t>
  </si>
  <si>
    <t>Common Stock Issued for Services Related Party Transaction One [Member]</t>
  </si>
  <si>
    <t>Common Stock Sold for Cash Transaction One [Member]</t>
  </si>
  <si>
    <t>.01</t>
  </si>
  <si>
    <t>Common Stock Sold for Cash Transaction Two [Member]</t>
  </si>
  <si>
    <t>Common Stock Sold for Cash Transaction Three [Member]</t>
  </si>
  <si>
    <t>Common Stock Sold for Cash Transaction Four [Member]</t>
  </si>
  <si>
    <t>Common Stock Sold for Cash Transaction Five [Member]</t>
  </si>
  <si>
    <t>Common Stock Repurchased Transaction One [Member]</t>
  </si>
  <si>
    <t>Common stock repurchased, price per share</t>
  </si>
  <si>
    <t>Common Stock Repurchased Transaction Two [Member]</t>
  </si>
  <si>
    <t>Option Sold for Cash One [Member]</t>
  </si>
  <si>
    <t>Summary of Significant Accounting Policies</t>
  </si>
  <si>
    <t>Accounting Policies [Abstract]</t>
  </si>
  <si>
    <t>NOTE 1  SUMMARY OF SIGNIFICANT
ACCOUNTING POLICIES Nature of Operations and Organization Three Forks, Inc. (the Company)
was incorporated on March 28, 2012 in the State of Colorado. The Companys business plan focuses on the development as an
independent energy company engaged in the acquisition, exploration, development and production of North American conventional oil
and gas properties through the acquisition of leases and/or royalty interests. On September 7, 2012, the Company acquired
working interests between 10.12% and 10.50% in five (5) producing oil and gas wells along with mineral interests in proved undeveloped
leaseholds totaling approximately 320 acres located in Weld county Colorado valued at $1,477,990 as well as a 76.25% working interest
in undeveloped leaseholds totaling approximately 120 acres located in Morgan county Colorado valued at $14,000 in exchange for
the issuance of 700,000 shares of the Companys common stock valued at $1,400,000 or $2.00 per share and the assumption of
certain debt in the amount of $91,990. In addition, the Company was required to fund an escrow account in the amount of $55,000
for legal services that may occur over a three-year period from the date of the acquisition and this escrow account at December
31, 2013 and 2012 has a balance of $55,163 and $55,081 respectively. Effective January 1, 2013, the Company sold its entire interest
in these oil and gas properties located in Weld county Colorado for $1,600,000 in cash. See Note 4  Disposal Group Held
for Sale. Three Forks No 1 LLC was organized in
the state of Colorado on November 8, 2012 to fund and drill wells located in Archer county, Texas. We were the manager of and had
no interest in LLC 1 from its inception. On December 31, 2012, the Company entered into a Farmout Agreement with Holms Energy Development
Corporation where the Company received a 100% working interest in 320 acres of mineral interests located in Archer county, Texas
to develop the Farmout property. Further, on December 31, 2012, LLC 1 agreed to pay its pro rata portion of the costs associated
with the drilling and completion of 9 wells on the Farmout property and in consideration, the Company assigned 87% of the working
interest in the Farmout property to LLC 1. Subsequently in January 2013, we similarly assigned a 1% working interest in the Farmout
property to each of Messrs. Mr. Young and Mr. Nichols, former officers and directors of the Company and retained a 11% working
interest in the Farmout property. These wells were dry holes. At December 31, 2014, we wrote off our investment in the amount of
$176,535 as part of exploration expense Three Forks LLC No 2 was organized in
the State of Colorado on December 4, 2013 to fund and drill wells located in Archer County, Texas. We were the manager of LLC 2
from its inception and during the year ended December 31, 2014, we acquired from members of LLC 2, who were unaffiliated with the
Company, an equity interest of 1.22% in LLC 2 in exchange for the granting of options to acquire 25,000 shares of the Companys
common stock valued at $25,000 and the issuance of 8,333 shares of the Companys common stock valued at $25,000. On January
1, 2015, we equally transferred our .61% equity interest of LLC 2 in exchange for services by our President and an affiliated consultant,
Economic Opportunities Corporation, at a fair value of $25,000 and $25,000, respectively. At January 1, 2015, we owned no equity
interest in LLC 2. From January 1, 2015, we continued to be the manager of LLC 2 until October 20, 2015 at which time we resigned
and no longer held any management role. Effective June 30, 2013 and September
1, 2013, the Company acquired a 37.5% and 37.5% working interest, respectively or a total of 75% working interest in certain oil
and gas properties located in Louisiana and Texas totaling approximately 1,955 gross acres known as the Five JAB, Inc. properties
in exchange for $3,869,497 in cash plus the assumption of liabilities in the amount of $281,962 as part of a purchase sale and
participation agreement dated February 27, 2013 as well as participate in a development program that includes the drilling and
completion of additional wells. The Companys acquisition of the 75% working interest in the oil and gas properties was accounted
for as an acquisition for accounting purposes. On September 24, 2015, we sold our 75% working interest in the Five JAB properties
for $1,365,000 in cash to an unrelated party. On September 7, 2012, the Company acquired
working interests between 10.12% and 10.50% in five (5) producing oil and gas wells along with mineral interests in proved undeveloped
leaseholds totaling approximately 320 acres located in Weld county Colorado valued at $1,477,990 as well as a 76.25% working interest
in undeveloped leaseholds totaling approximately 120 acres located in Morgan county Colorado valued at $14,000 in exchange for
the issuance of 700,000 shares of the Companys common stock valued at $1,400,000 or $2.00 per share and the assumption of
certain debt in the amount of $91,990. In addition, the Company was required to fund an escrow account in the amount of $55,000
for legal services that may occur over a three-year period from the date of the acquisition and this escrow account at December
31, 2013 and 2012 has a balance of $55,163 and $55,081 respectively. Effective January 1, 2013, the Company sold its entire interest
in these oil and gas properties located in Weld county Colorado for $1,600,000 in cash. See Note 4  Disposal Group Held
for Sale. Income Taxes The Company accounts for income taxes
under the liability method as prescribed by ASC authoritative guidance. Deferred tax liabilities and assets are determined based
on the difference between the financial statement and tax bases of assets and liabilities using enacted rates expected to be in
effect during the year in which the basis difference reverses. The realizability of deferred tax assets are evaluated annually
and a valuation allowance is provided if it is more likely than not that the deferred tax assets will not give rise to future benefits
in the Companys income tax returns. The Company has adopted ASC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2014 and 2013 there were no uncertain tax positions that required accrual. (Loss) Per Share (Loss) per share requires presentation
of both basic and diluted (loss) per common share. Common share equivalents, if used, would consist of any options, warrants and
contingent shares, and would not be included in the weighted average calculation since their effect would be anti-dilutive due
to the net (loss). At December 31, 2014 and December 31, 2013, the Company had outstanding 3,455,000 and 6,615,559, respectively
options, warrants or contingent shares. Use of Estimates The preparation of financial statements
in conformity with generally accepted accounting principles in the United States of America requires management to make estimates
and assumptions that affect the reported amount of assets and liabilities and disclosures of contingent assets and liabilities
at the date of the financial statements and the reported amounts of revenues and expenses during the reporting period. Actual results
could differ from those estimates, and such differences may be material to the financial statements. Concentration of Credit Risk The Company, from time to time during
the periods covered by these financial statements, may have bank balances in excess of its insured limits. Management has deemed
this a normal business risk. Cash and Cash Equivalents For purposes of the statement of cash
flows, the Company considers all cash and highly liquid investments with initial maturities of three months or less to be cash
equivalents. Accounts Receivable Accounts receivable are stated at their
cost less any allowance for doubtful accounts. The allowance for doubtful accounts is based on the managements assessment
of the collectability of specific customer accounts and the aging of the accounts receivable. If there is deterioration in a major
customers creditworthiness or if actual defaults are higher than the historical experience, the managements estimates
of the recoverability of amounts due to the Company could be adversely affected. Based on the managements assessment, there
is no reserve recorded at December, 2014 and 2013. Revenue Recognition The Company recognizes revenue when
it is realized or realizable and earned. Revenue is realized or realizable and earned when persuasive evidence of an arrangement
exists, delivery has occurred or services have been rendered to the customer, the price to the buyer is fixed or determinable and
collectability is reasonably assured. For goods, this is the point at which title and risk of loss is transferred and when payment
has either been received or collection is reasonably assured. Revenues for services are recorded when the services have been provided.
Revenue that does not meet these criteria is deferred until the criteria are met. Oil and Gas Producing Activities The Company follows the full cost method
of accounting for oil and natural gas operations. Under this method all productive and nonproductive costs incurred in connection
with the acquisition, exploration, and development of oil and natural gas reserves are capitalized. No gains or losses are recognized
upon the sale or other disposition of oil and natural gas properties except in transactions that would significantly alter the
relationship between capitalized costs and proved reserves. Unproved properties with significant acquisition costs are assessed
annual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 The costs of unproved oil and natural gas properties are excluded from the amortizable base until the
time that either proven reserves are found or it has been determined that such properties are impaired. As properties become proved,
the related costs transfer to proved oil and natural gas properties using full cost accounting. There were capitalized costs at
December 31, 2014 and 2013 included in the amortization based of $5,202,134 and $5,614,987, respectively and the Company for the
years ended December 31, 2014 and 2013 expensed capitalized costs of $923,809 and $0, respectively. The Company performs a quarterly ceiling
test calculation to test its oil and gas properties for possible impairment. The primary components impacting this calculation
are commodity prices, reserve quantities added and produced, overall exploration and development costs, depletion expense, and
tax effects.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d properties included in the costs being amortized, and all related tax effects.
At December 31, 2014, the carrying value of the Companys oil and gas properties exceeded the calculated value of the ceiling
limitation and therefore, there was an impairment of assets in the amount of $4,951,423 whereas at December 31, 2013, the calculated
value of the ceiling limitation exceeded the carrying value of the Companys oil and gas properties and no impairment was
necessary. Property and Equipment Management capitalizes additions to
property and equipment. Expenditures for repairs and maintenance are charged to expense. Property and equipment are carried at
cost. Adjustment of the asset and the related accumulated depreciation accounts are made for property and equipment retirements
and disposals, with the resulting gain or loss included in the statement of operations. The Company has not capitalized any internal
costs for the years ended December 31, 2014 and 2013. Other property and equipment, such as
office furniture and equipment, and computer hardware and software, are recorded at cost. Costs of renewals and improvements that
substantially extend the useful lives of the assets are capitalized. Maintenance and repair costs are expensed when incurred. Depreciation For financial reporting purposes, depreciation
and amortization of other property and equipment is computed using the straight-line method over the estimated useful lives of
assets at acquisition. For income tax reporting purposes, depreciation of other equipment is computed using the straight-line and
accelerated methods over the estimated useful lives of assets at acquisition. Depreciation and depletion of capitalized
acquisition, exploration and development costs are computed on the units-of-production method by individual fields on the basis
of the total estimated units of proved reserves as the related proved reserves are produced. Depreciation, depletion and amortization
of oil and gas property and other property and equipment for the years ended December 31, 2014 and 2013 was $204,421 and $64,589,
respectively. 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At December 31, 2014, the carrying value of the Companys oil
and gas properties exceeded the calculated value of the ceiling limitation and therefore, there was an impairment of assets in
the amount of $4,951,423. No event occurred during the year ended December 31, 2013 that would be indicative of possible impairment. Other Comprehensive Income The Company has no material components
of other comprehensive loss and accordingly, net loss is equal to comprehensive loss for the period. Share-Based Compensation The Company accounts for share-based
payment accruals under authoritative guidance on stock compensation as set forth in the Topics of the ASC. The guidance requires
all share-based payments to employees and non-employees, including grants of employee and non-employee stock options, to be recognized
in the financial statements based on their fair values. Going Concern and Managements
Plans As shown in the accompanying financial
statements for the period ended December 31, 2014, the Company has reported an accumulated deficit of $9,599,997. At December 31,
2014, the Company has current assets of $255,428, including cash and cash equivalents of $69,593 and current liabilities of $1,770,913
but has sold its proved oil and gas properties as described elsewhere in this Annual Report. To the extent the Companys operations
are not sufficient to fund the Companys capital and current growth requirements the Company will attempt to raise capital
through the sale of additional shares of stock. At the present time, the Company cannot provide assurance that it will be able
to raise funds through the further issuance of equity in the Company.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Recent Accounting Pronouncements The Company has reviewed all recently
issued but not yet effective accounting pronouncements and does not believe the future adoption of any such pronouncements may
be expected to cause a material impact on its financial condition or results of operations. Subsequent Events The Company evaluates events and transactions
after the balance sheet date but before the financial statements are issued.</t>
  </si>
  <si>
    <t>Related Party Transactions</t>
  </si>
  <si>
    <t>Related Party Transactions [Abstract]</t>
  </si>
  <si>
    <t>NOTE 2  RELATED PARTY TRANSACTIONS Accrued liabilities and notes payable
 related party During the year ended December 31, 2014,
the Company was advanced funds from Three Forks LLC No 2 in the amount of $40,445 and at December 31, 2014 owed LLC 2 $43,400.
During the year ended December 31, 2015, the Company paid $43,400 in cash to the LLC 2 as payment in full. During the year ended December 31, 2013,
the Company was advanced funds from one of its members of the Board, who also was a member of Tin Cup LLC and at December 31, 2013
the Company owed $209,520. See Note 4  Disposal Group Held for Sale. Also, during December 31, 2013, the Company borrowed
$300,000 in funds from a former officer of the Company and a former member of the Board and at December 31, 2013 the Company owed
$600,000. See Note 11  Convertible Debt Offering. In addition, during the year 2013, the Company was advanced funds from
two of its affiliates and at December 31, 2013 owed $2,685. Shares for Services During the year ended December 31, 2013,
a former member of the Board was issued 25,000 shares of the Companys common stock in exchange for services in the amount
of $2,200 or at a fair value of $0.088 per share. Consulting Services During the year ended December 31, 2014,
the Company paid a former officer and director $171,200 in fees as part of a consulting agreement. During the year ended December 31, 2013
the Company paid two of its former officers and directors $229,321 in fees as part of consulting agreements. During the year ended December 31, 2013,
the Company paid an affiliate of one of its former directors $55,000 in fees as part of a consulting agreement. Limited Liability Companies Three Forks No 1 LLC was organized in
the state of Colorado on November 8, 2012 to fund and drill wells located in Archer county, Texas. We were the manager of and had
no interest in LLC 1 from its inception. On December 31, 2012, the Company entered into a Farmout Agreement with Holms Energy Development
Corporation where the Company received a 100% working interest in 320 acres of mineral interests located in Archer county, Texas
to develop the Farmout property. Further, on December 31, 2012, LLC 1 agreed to pay its pro rata portion of the costs associated
with the drilling and completion of 9 wells on the Farmout property and in consideration, the Company assigned 87% of the working
interest in the Farmout property to LLC 1. Subsequently in January 2013, we similarly assigned a 1% working interest in the Farmout
property to each of Messrs. Mr. Young and Mr. Nichols, former officers and directors of the Company and retained a 11% working
interest in the Farmout property. These wells were dry holes. At December 31, 2014, we wrote off our investment in the amount of
$176,535 as part of exploration expense. Three Forks LLC No 2 was organized in
the State of Colorado on December 4, 2013 to fund and drill wells located in Archer County, Texas. We were the manager of LLC 2
from its inception and during the year ended December 31, 2014, we acquired from members of LLC 2, who were unaffiliated with the
Company, an equity interest of 1.22% in LLC 2 in exchange for the granting of options to acquire 25,000 shares of the Companys
common stock valued at $25,000 and the issuance of 8,333 shares of the Companys common stock valued at $25,000. On January
1, 2015, we equally transferred our .61% equity interest of LLC 2 in exchange for services by our President and an affiliated consultant,
Economic Opportunities Corporation, at a fair value of $25,000 and $25,000, respectively. At January 1, 2015, we owned no equity
interest in LLC 2. From January 1, 2015, we continued to be the manager of LLC 2 until October 20, 2015 at which time we resigned. Former members of the Board were members
of Tin Cup LLC, a Colorado limited liability company. See Note 11  Convertible Debt Offering.</t>
  </si>
  <si>
    <t>Note Receivable</t>
  </si>
  <si>
    <t>Receivables [Abstract]</t>
  </si>
  <si>
    <t>NOTE 3  NOTE RECEIVABLE In May 2012, the Company loaned Holms
Energy Development Corp (HEDC) $100,000 which is evidenced by an unsecured promissory note dated May 30, 2012 whereby
the unpaid principal amount of the promissory note is due and payable on Demand at any time on or after March 15, 2013 including
any and all unpaid and accrued interest at the rate of four percent (4%) per annum of the outstanding principal. HEDC may offset
the principal amount of the promissory note with any amounts due from the Company pursuant to a joint venture cooperation and
profit allocation agreement between the Company and HEDC dated May 1, 2012 as per Note 9  Joint Venture and Participation
Agreements. During the year ended December 31, 2014, the Company wrote off its cost in the promissory note of $100,000 plus accrued
interest of $6,356 and expensed these amounts in the statement of operations.</t>
  </si>
  <si>
    <t>Disposal Group Held for Sale</t>
  </si>
  <si>
    <t>DISPOSAL GROUP HELD FOR SALE [Abstract]</t>
  </si>
  <si>
    <t>NOTE 4  DISPOSAL GROUP HELD
FOR SALE The Company, as part of an agreement
dated September 7, 2012, acquired certain oil and gas mineral interest, including five (5) producing wells, located in Weld county
Colorado. The Company determined that these mineral interests were considered a Disposal Group Held for Sale as set forth in Topic
205 of the ASC and therefore, the Company at December 31, 2012 recorded the property as a separate asset in the amount of $1,472,521
[net of $5,658 in amortization] on the balance sheet. Effective January 1, 2013, the Company sold these properties for $1,600,000
in cash and recorded in the statement of operations for the year ended December 31, 2013 a gain on the sale of assets in the amount
of $143,608 under discontinued operations. In addition, and as part of the sale,
the purchasers of the property deposited with the Company $400,000 to be used towards the AFE costs in the drilling of future
oil and gas wells. At December 31, 2014, the Company owes $400,000 including $209,520 due to a former member of the Board.</t>
  </si>
  <si>
    <t>Significant Acquisitions</t>
  </si>
  <si>
    <t>Business Combinations [Abstract]</t>
  </si>
  <si>
    <t>NOTE 5  SIGNIFICANT ACQUISITIONS Effective June 30, 2013 and September
1, 2013, the Company acquired a 37.5% and 37.5% working interest, respectively or a total of 75% working interest in certain oil
and gas properties located in Louisiana and Texas totaling approximately 1955 gross acres in exchange for $3,869,497 in cash plus
the assumption of liabilities in the amount of $281,962 as part of a purchase sale and participation agreement dated February 27,
2013 as well as participate in a development program that includes the drilling and completion of additional wells. The acquisition
was accounted for using the acquisition method in accordance with guidance provided in ASC Topic 805. The following table presents the allocation
of the purchase price to the assets acquired and liabilities assumed, based on their fair values at June 30, 2013 and September
1, 2013, respectively: Purchase price:
Oil and gas properties $ 4,151,459
Liabilities assumed $ 281,962
Total consideration $ 3,869,497 Subsequent to the effective dates of
June 30, 2013 and September 1, 2013, the Company reported in the Statement of Operations for the year ended December 31, 2013
revenues from oil and gas sales in the amount of $734,128 related to the Five Jab oil and gas properties.</t>
  </si>
  <si>
    <t>Discontinued Operations</t>
  </si>
  <si>
    <t>NOTE 6  DISCONTINUED OPERATIONS In January 2013, the Company sold all
of its proved oil and gas properties located in Weld County CO for $1,600,000 in cash and for the year ended December 31, 2013,
the Company recorded a gain of $143,608 on the sale of the disposal group held for sale. The properties consisted solely of oil
and gas properties that were acquired in 2012. The financial results of the disposal
group held for sale have been classified as discontinued operations in our statements of operations for all period presented.
There were no operations for the year ended December 31, 2014 and 2013.</t>
  </si>
  <si>
    <t>Asset Retirement Obligations</t>
  </si>
  <si>
    <t>Asset Retirement Obligation Disclosure [Abstract]</t>
  </si>
  <si>
    <t>NOTE 7  ASSET RETIREMENT OBLIGATIONS The Propertys asset retirement
obligations reported as accrued liabilities arise from the plugging and abandonment liabilities for oil and gas wells that were
acquired during the year ended December 31, 2013. The Company has determined there is no salvage value associated with the Propertys
tangible assets at the time the wells are retired. There were no wells retired during the year ended December 31, 2014 and the
Propertys asset retirement obligation at December 31, 2014 is $315,000 including accretion expense for the year ended December
31 2014 in the amount of $7,146.</t>
  </si>
  <si>
    <t>Information on Business Segments</t>
  </si>
  <si>
    <t>Segment Reporting [Abstract]</t>
  </si>
  <si>
    <t>NOTE 8  INFORMATION ON BUSINESS
SEGMENTS At December 31, 2014 and 2013, the
Company considered its business activities to constitute a single segment.</t>
  </si>
  <si>
    <t>Joint Venture and Participation Agreements</t>
  </si>
  <si>
    <t>Equity Method Investments and Joint Ventures [Abstract]</t>
  </si>
  <si>
    <t>NOTE 9  JOINT VENTURE AND
PARTICIPATION AGREEMENTS On December 31, 2012, we entered into
a Farmout Agreement with Holms Energy Development Corporation to explore for oil, gas and methane production in Archer county,
Texas. In order to maintain the Farmout, we commenced the drilling of at least 3 wells for oil and/or gas prior to March 31, 2013
and paid for the costs associated with our ownership of 100% of the working interest. These wells were dry holes. At December 31,
2014, we wrote off our investment in the amount of $165,902 as part of exploration expense. Three Forks No 1 LLC was organized in
the state of Colorado on November 8, 2012 to fund and drill wells located in Archer county, Texas. We were the manager of and had
no interest in LLC 1 from its inception. On December 31, 2012, the Company entered into a Farmout Agreement with Holms Energy Development
Corporation where the Company received a 100% working interest in 320 acres of mineral interests located in Archer county, Texas
to develop the Farmout property. Further, on December 31, 2012, LLC 1 agreed to pay its pro rata portion of the costs associated
with the drilling and completion of 9 wells on the Farmout property and in consideration, the Company assigned 87% of the working
interest in the Farmout property to LLC 1. Subsequently in January 2013, we similarly assigned a 1% working interest in the Farmout
property to each of Messrs. Mr. Young and Mr. Nichols, former officers and directors of the Company and retained a 11% working
interest in the Farmout property. These wells were dry holes. At December 31, 2014, we wrote off our investment in the amount of
$176,535 as part of exploration expense. On April 8, 2013, the Company entered
into a participation agreement with Blue Quail, Ltd. In exchange for an interest in certain wells. These wells were dry holes.
At December 31 2014, the Company wrote off its investment in the amount of $581,372 as part of exploration expense.</t>
  </si>
  <si>
    <t>Management Agreement</t>
  </si>
  <si>
    <t>MANAGEMENT AGREEMENTS [Abstract]</t>
  </si>
  <si>
    <t>NOTE 10  MANAGEMENT AGREEMENT The Company was the manager of a tax
partnership known as Three Forks No 1 LLC effective in January 2013 and terminated in April 2014 and as manager received a fee
in the amount of $16,000 per month. The Company owned no equity interest in LLC 1 but did own a 11% working interest in the Farmout
property as more fully described elsewhere in this Annual Report. For the year ended December 31, 2014 and 2013, the Company reported
management fee income in the amount of $62,000 and $160,000, respectively. The Company was the manager of a tax
partnership known as Three Forks LLC No 2 effective April 2014 and as manager received a fee in the amount of $5,000 per month
that terminated in October 2014. The Company owned an equity interest in LLC 2 in the amount of 1.22% at December 31, 2014. For
the year ended December 31, 2014 and 2013, the Company reported management fee income in the amount of $35,000 and $0, respectively. The Company reports its investment
of $50,000 in LLC 2 or an equity ownership of 1.22% under the equity method of accounting as set forth in Topic 323 of the ASC
and therefore at December 31, 2014 its carrying value is $45,171. During the year ended December 31, 2014, the Company reported
a loss from its investment in LLC 2 in the amount of $4,829.</t>
  </si>
  <si>
    <t>Convertible Debt Offering</t>
  </si>
  <si>
    <t>Debt Disclosure [Abstract]</t>
  </si>
  <si>
    <t>NOTE 11  CONVERTIBLE DEBT
OFFERING In September 2013, the Company commenced
a private offering of $2,000,000 of secured convertible promissory notes in order to complete the purchase of the remaining 37.5%
working interest in the Five JAB properties discussed above. These secured convertible promissory notes in the amount of $1,475,000
had a maturity date of September 2014 including interest at the rate of 10% per annum on the unpaid balance and were convertible
into shares of the Companys common stock in whole or in part at a conversion price of $3.60 per share 6 months after issuance
of the secured convertible promissory note. One of the subscribers of this offering was Tincup Oil and Gas, LLC, which subscribed
for a $250,000 secured convertible promissory note. Former director of the Company, Mr. Lester Ranew and, current director, Mr.
Timothy Dender, were members of Tincup Oil and Gas, LLC. During the three months ended March 31, 2014, the holders of secured convertible
promissory notes purchased 1,390,000 of warrants in consideration for and cancellation of $1,390,000 of debt. During the year ended
December 31, 2014, the Company paid $85,000 and $49,941 in cash to the holders of the secured convertible promissory notes towards
principal and interest, respectively. At December 31, 2014, no amounts remained outstanding under the secured convertible promissory
notes. A former officer, Charles Pollard, and
a former director, Lester Ranew, of the Company, agreed to purchase additional secured convertible promissory notes with proceeds
being used towards the purchase price of the Five JAB properties, in a separate transaction under separate terms with the Company.
In exchange for secured convertible promissory notes each of Messrs. Mr. Pollard and Mr. Ranew paid the Company $300,000 in cash
or a total of $600,000. Their secured convertible promissory notes had a maturity date of January 2, 2014 including interest at
the rate of 10% per annum on the unpaid balance and allowed for the conversion of the secured convertible promissory notes at issuance
into common stock in whole or in part at a conversion price of $3.60 per share. In 2014, the secured convertible promissory notes
maturity dates were extended to May 2, 2014 and each holder received an additional consideration totaling $15,000 in fees. On March
31, 2014, Mr. Ranew purchased 300,000 of warrants in consideration for and cancellation of his $300,000 secured convertible promissory
note and was paid interest in the amount of $5,096. On May 9, 2014, Mr. Pollard was paid $300,000 as full payment of his promissory
note plus interest for the year ended December 31, 2014 in the amount of $10,524. At December 31, 2014, no amounts remain outstanding
under these secured convertible promissory notes. For the year ended December 31, 2013,
these promissory notes with their conversion right had an aggregate total intrinsic fair value of $390 and the Company did not
record any expense for 2013 in the statement of operations since management considered such amount immaterial. The Secured Convertible Promissory
Notes are secured by the Companys 75% working interest in 1,955 gross leasehold acres known as the Five Jab properties
including 11 producing wells, 8 service wells and 8 additional wellbores located in the States of Texas and Louisiana.</t>
  </si>
  <si>
    <t>Share Based Compensation</t>
  </si>
  <si>
    <t>Disclosure of Compensation Related Costs, Share-based Payments [Abstract]</t>
  </si>
  <si>
    <t>NOTE 12  SHARE BASED COMPENSATION Former President and Chief Operating
Officer The Company granted to Mr. Pollard,
its former President and Chief Operating Officer effective March 5, 2013, cashless options to acquire up to 2,250,000 shares of
the Companys common stock at an option price of $0.10 per share for a period of five years from the effective date of the
grant. The options vested over a term of three years from the effective date of the grant. On November 27, 2014, he surrendered
options to acquired 1,750,000 shares of common stock as part of a Settlement Agreement and his remaining 500,000 options expired. Stock Compensation Plan Effective May 1, 2013, the Companys
2013 Stock Option and Award Plan (the 2013 Stock Incentive Plan) was approved by its Board of Directors and shareholders.
Under the 2013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5 million shares of the Companys common stock are subject to the 2013 Stock Incentive Plan. The shares issued for the 2013
Stock Incentive Plan may be either treasury or authorized and unissued shares. During the year ended December 31, 2013, options
in the amount of 2,300,000 and warrants in the amount of 275,000 were granted under the 2013 Stock Incentive Plan including options
in the amount of 175,000 to officers and directors as well as cashless options to a Board member to acquire up to 100,000 shares
of the Companys common stock at an option price of $.10 per share for a period of five years from the effective date of
the grant. The cashless options were immediately vested upon the date of grant. At July 31, 2016 and December 31, 2014, we had
outstanding non-qualified stock options to purchase 310,000 shares and 310,000, respectively of our common stock under the Plan
and during the period January 1, 2015 through July 31, 2016, we granted no options or other types of awards and no options or other
types of awards expired or were canceled. The following table summarizes information
related to the outstanding and vested options at December 31, 2014:
Number of
Options/ Weighted Average
Warrants Exercise Price
Outstanding at January 1, 2014
Non-Qualified 1,200,000 $ 0.250
2013 Stock Incentive Plan 4,825,000 $ 0.540
Granted
Non-Qualified 2,445,000 $ 1.000
2013 Stock Incentive Plan 1,250,000 $ 0.100
Exercised
Non-Qualified - $ -
2013 Stock Incentive Plan - $ -
Cancelled/Expired
Non-Qualified 500,000 $ 0.100
2013 Stock Incentive Plan 5,765,000 $ 0.490
Outstanding at December 31, 2014
Non-Qualified 3,145,000 $ 0.873
2013 Stock Incentive Plan 310,000 $ 0.129
Exercisable at December 31, 2014
Non-Qualified 3,145,000 $ 0.873
2013 Stock Incentive Plan 185,342 $ 0.129
Weighted average
remaining contractual Aggregate
life Life Intrinsic Value
Non-Qualified 3,53 $ -
2013 Stock Incentive Plan 2.74 $ - The aggregate intrinsic value of outstanding
securities is the amount by which the fair value of underlying (common) shares exceeds the exercise price of the options issued
and outstanding. For the year ended December 31, 2013, the Company granted options and warrants that had a total fair value of
$388,186 and reported $83,297 and $50,596 of such value as compensation expense for the years 2014 and 2013, respectively in the
statement of operations. The Company did not realize any income
tax expense related to the exercise of stock options for the years ended December 31, 2014 and 2013. The fair value of the options granted
was estimated as of the grant date using the Black-Scholes option pricing model with the following assumptions:
Volatility 123.60 %
Expected Option Term 3-5 years
Risk-free interest rate .11%-.17 %
Expected dividend yield 0.00 % The expected term of the options granted
was estimated to be the contractual term. The expected volatility was based on an average of the volatility disclosed based upon
comparable companies who had similar expected option terms. The risk-free rate was based on the one-year U.S. Treasury bond rate.</t>
  </si>
  <si>
    <t>Stockholders's Equity</t>
  </si>
  <si>
    <t>Equity [Abstract]</t>
  </si>
  <si>
    <t>NOTE 13  STOCKHOLDERS
EQUITY Preferred Shares The Company is authorized to issue 25,000,000
shares of no par value preferred stock. At December 31, 2014 and 2013, the Company has no preferred shares issued and outstanding. Common Shares The Company is authorized to issue 100,000,000
shares of $0.001 voting common stock. At December 31, 2014 and 2013 there were a total of 8,297,677 and 11,681,477 shares of common
stock issued and outstanding, respectively. During the year ended December 31, 2014,
as part of a private placement, the Company issued 47,867 shares of its common stock for cash in the amount of $143,601 as more
fully described in the financial statements. During the year ended December 31, 2013,
as described in Note 2, the Company issued 25,000 shares of its common stock in exchange for services valued at $2,200 to a related
party. The Company also issued 445,000 shares of its common stock to consultants for services valued at $39,160. In addition, and
as part of a private placement, the Company issued 1,150,022 shares of its common stock for cash in the amount of $3,054,163 as
more fully described in the financial statements. Repurchase and Retirement of Common
Shares Effective March 26, 2013, the Company
entered into a settlement agreement with one of its employees to settle certain claims against the employee valued at $22,000 in
exchange for the employee returning to the Company 250,000 shares of their common stock and therefore reported a gain of $22,000.
In addition, the Company agreed to repurchase from the employee 100,000 shares of their common stock in exchange for $150,000 in
cash. Also, effective March 26, 2013, the
Company entered into a repurchase agreement with two of its shareholders to acquire their 275,000 shares of common stock in exchange
for cash of $825,000.</t>
  </si>
  <si>
    <t>Income Taxes</t>
  </si>
  <si>
    <t>Income Tax Disclosure [Abstract]</t>
  </si>
  <si>
    <t>NOTE 14  INCOME TAXES The effective income tax rate at December
31, 2014 differs from the U.S Federal statutory income tax rate due to the following:
2014 2013
Federal statutory income tax rate $ 848,000 $ 521,000
State income taxes, net of federal benefit 89,000 70,000
Permanent items (86,000 ) (1,000 )
Change in valuation allowance (851,000 ) (590,000 )
$ - $ - The components of the deferred tax assets
and liabilities at December 31, 2014 are as follows:
2014 2013
Long-term deferred tax assets:
Federal net operating loss carryforwards $ 1,844,000 $ 989,500
Equity based compensation 1,000 1,000
Long-term deferred tax liabilities:
Property, plant and equipment - 3,500
Valuation allowance (1,845,000 ) (994,000 )
Net long-term deferred tax assets $ - $ - At December 31, 2014, the Company has
incurred net operating losses for income tax purposes of approximately $2,500,000. Such losses may be carried forward and are
scheduled to begin expiring in the year 2032, if not utilized, and may be subject to certain limitations as provided by the Internal
Revenue Code.</t>
  </si>
  <si>
    <t>Commitment and Contingencies</t>
  </si>
  <si>
    <t>Commitments and Contingencies Disclosure [Abstract]</t>
  </si>
  <si>
    <t>NOTE 15  COMMITMENTS AND CONTINGENCIES Operating Lease The Company leased office space in Broomfield
Colorado under an operating lease that allowed either party the option to terminate the lease. The Company terminated the lease
effective December 31, 2014. Rent expense for the years ended December 31, 2014 and 2013 was $71,306 and $75,020, respectively. Consulting Agreements Pursuant to a Consulting Agreement,
effective January 1, 2014 and amended January 2, 2015, Mr. Ness received a Base Fee of $8,000 per month for a term of twelve months
including options exercisable for 310,000 shares of common stock with a term of 3-4 years and an exercise price of $0.10 - $1.00
per share whereas 185,342 shares were vested at December 31, 2014 at a value of $5,259. On November 27, 2014, Mr. Ness was appointed
the President and Secretary of the Company. Effective October 15, 2015, Mr. Ness Base fee was changed to $5,000 per month
through April 30, 2016 and then on a month to month basis. During the year ended December 31, 2015, Mr. Ness received a bonus approved
by the Board of $44,000 that included 1,000,000 shares of the Company common stock at a fair value of $10,000. Upon thirty (30) days written notice,
the employment may be terminated without further liability on the part of the Company. Cause is considered to be (i) Conviction
of a felony, a crime or moral turpitude or commission of an act of embezzlement or fraud against the Company or affiliate thereof:
(ii) deliberate dishonesty of resulting in damages to the Company or affiliate thereof; and (iii) dereliction of duty, misfeasance
or malfeasance. Effective November 1, 2013, the Company
entered into a consulting agreement to perform services at the rate of $200,000 per year under certain terms and conditions that
included the granting of non-qualified stock options in exchange for cash of $50,000 to acquire up to 1,000,000 shares of the Companys
common stock at an option price of $.010 per share over a five-year period from the effective date of the grant. The options vested
over a three-year period from the effective date of the grant. As part of a settlement agreement on November 27, 2014, the options
were cancelled. The agreement was cancelled June 30, 2016. The Company entered into a four-year
agreement effective September 1, 2012 and amended March 1, 2013 with its former Chief Executive Officer to perform services at
the base rate of $180,000 per year under certain terms and conditions. As part of a settlement agreement on November 27, 2014,
the agreement was terminated. Employment Agreements The Company entered into a two-year
employment agreement effective September 1, 2012 and amended in February 2013 with its former Executive Vice President of Finance
that included compensation of a base salary of $192,000 per year under certain terms and conditions. This agreement was terminated
in January 2014 for cause. The Company entered into a three-year
employment agreement effective March 1, 2013 with its former President and Chief Operating Officer that included compensation of
a base salary of $210,000 per year under certain terms and conditions including non-qualified stock options as described in Note
12. The agreement was terminated effective June 30, 2014 and as part of a settlement agreement part of the options were cancelled
and the remaining options expired. Settlement Agreement On November 27, 2014, the Company,
its management and certain shareholder entered into a settlement agreement whereby the management and members of the Board at
November 27, 2014 resigned their positions with the Company and certain current shareholders of the Company were elected as management
and members of the Board. In addition, the management and members of the Board who resigned surrendered 5,765,000 options to acquire
shares of the Companys common stock as well as 3,400,000 shares of the Companys common stock back to the Company
and the Company reported in its statement of operations a gain on settlement of claims in the amount of $462,400 for the year
ended December 31, 2014.</t>
  </si>
  <si>
    <t>Susequent Events</t>
  </si>
  <si>
    <t>Subsequent Events [Abstract]</t>
  </si>
  <si>
    <t>NOTE 16  SUBSEQUENT EVENTS At December 31, 2014, our oil and gas
projects consisted of the Five JAB project located in Southeast Texas  Southwest Louisiana where we had a non-operated 75%
working interest in 11 producing wells, 8 service wells and 8 additional wellbores. The Five JAB project was sold on September
24, 2005 for $1,365,000 in cash. On May 2, 2016, we acquired a non-operating
75% working interest in the Fuller Reservoir, a mature shallow (3,000) oil field in Freemont County, Wyoming in exchange
for $325,000 in cash and 135,000 shares of our restricted common stock valued at $1,350.</t>
  </si>
  <si>
    <t>Supplemental Oil and Gas Reserve Information (Unaudited)</t>
  </si>
  <si>
    <t>Oil and Gas Exploration and Production Industries Disclosures [Abstract]</t>
  </si>
  <si>
    <t xml:space="preserve">NOTE 17  SUPPLEMENTAL OIL
AND GAS RESERVE INFORMATION (Unaudited) Disclosures About Capitalized
Costs, Costs Incurred Capitalized costs related to oil and
gas activities are as follows:
December 31,
2014 2013
Unproved properties $ - $ 214,584
Proved properties 5,202,134 5,614,987
5,202,134 5,829,571
Accumulated depreciation, depletion, amortization and valuation allowance (5,202,134 ) (60,100 )
$ - $ 5,769,471 Costs incurred in oil and gas property
acquisition, exploration and development are as follows:
Years ended December 31,
2014 2013
Acquisition of properties:
Unproved $ - $ 43,515
Proved 383,644 4,312,431
Exploration costs - 21,818
Development costs - 1,301,806
$ 383,644 $ 5,679,570 Information Regarding Proved Oil
and Gas Reserves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s estimates are often different from the quantities of crude oil and natural gas that are ultimately recovered. Proved oil and gas reserves are those
quantities of oil and gas,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The area of the reservoir considered
as proved includes all of the following: (a) the area identified by drilling and limited by fluid contacts, if any, and (b) adjacent
undrilled portions of the reservoir that can, with reasonable certainty, be judged to be continuous with it and to contain economically
producible oil or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Reserves that can be produced economically
through application of improved recovery techniques (including but not limited to, fluid injection) are included in the proved
classification when both of the following occur: (a) successful testing by a pilot project in an area of the reservoir with properties
no more favorable than in the reservoir as a whole, the operation of an installed program in the reservoir of an analogous reservoir,
or other evidence of reliable technology establishes the reasonable certainty of the engineering analysis on which the project
or program was based, and (b) the project has been approved for development by all necessary parties and entities, including governmental
entities. Existing economic conditions include
prices and costs at which economic productiv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Proved developed oil and gas reserves
are proved reserves that can be expected to be recovered: (i) through existing wells with existing equipment and operating methods
or in which the cost of the required equipment is relatively minor compared to the costs of a new well; and (ii) through installed
extraction equipment and infrastructure operational at the time of the reserve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tivity at greater distances. Undrilled locations can be classified as having undeveloped
reserves only if a development plan has been adopted indicating that they are scheduled to be drilled within five years, unless
the specific circumstances, justify a longer time. Under no circumstances shall estimates for undeveloped reserves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epared reserves are
those quantities of reserves which were prepared by an independent petroleum consultant. Audited reserves are those
quantities of revenues which were estimated by the Companys employees and audited by an independent petroleum consultant.
An audit is an examination of a companys proved oil and gas reserves and net cash flow by an independent petroleum consultant
that is conducted for the purpose of expressing an opinion as to whether such estimates, in aggregate, are reasonable and have
been determined using methods and procedures widely accepted within the industry and in accordance with SEC rules. Estimates of the Companys crude
oil and natural gas reserves and present values at December 31,2014 and 2013 were prepared by Geologistics, LLC and Ralph E. Davis
Associates, Inc., respectively, independent reserve engineers. Estimated Quantities of Proved Oil
and Gas Reserves Estimated quantities of proved crude
oil and natural gas reserves at December 31, 2014 and 2013 and changes in the reserves during the periods are shown below (in thousands).
These reserve estimates have been prepared in compliance with Securities and Exchange Commission regulations using the average
price during the 12-month period, determined as an unweighted average of the first-day-of-the-month for each month.
Oil Natural Gas Total
(MBbls) (MMcf) (Mboe) (1)
Estimated proved reserves at December 31, 2012 - - -
Purchase of proved reserves 355 20 357
Extensions and discoveries 133 335 190
Production (7 ) (1 ) (7 )
Estimated proved reserves at December 31, 2013 [2] 481 354 540
Revisions of quantity estimate (427 ) (351 ) (485 )
Extensions and discoveries - - -
Production (20 ) (2 ) (21 )
Estimated proved reserves at December 31, 2014 [3] 34 1 34
Proved developed reserves:
December 31, 2013 437 187 468
December 31, 2014 34 1 34
Proved undeveloped reserves:
December 31, 2013 44 167 72
December 31, 2014 - - -
Base pricing, before adjustments for contractual
differentials: $/bbl WTI spot $/Mcf Hhub Spot
December 31, 2014 $ 95.28 $ 4.36 [1] Mboe is based on a ratio of 6 Mcf to 1 barrel. [2] The 2013 extensions and discoveries resulted primarily
from the Companys Oklahoma Blue Quail and Texas Archer County drilling programs and related offset wells as well as
workovers of existing Five Jab wells. [3] The 2014 revisions and quantity estimates resulted primarily
from the Companys Oklahoma Blue Quail and Texas Archer County drilling programs and related offset wells as well as workovers
of existing Five Jab wells. Standardized Measure of Discounted
Future Net Cash Flows Information with respect to the standardized
measure of discounted future net cash flows relating to proved reserves is summarized below. The price used to estimate the reserves
is held constant over the life of the reserve. Future production and development costs are derived based on current costs assuming
continuation of existing economic conditions. The discounted future net cash flows
related to proved oil and gas reserves at December 31, 2014 and 2013 (in thousands):
December 31,
2014 2013
Future cash inflows $ 3,089 $ 51,313
Less future costs:
Production 1,821 16,548
Development [1] 1,125 3,142
Income taxes [2] - 10,752
Future net cash flows 143 20,871
10% discount factor (269 ) (8,161 )
Standardized measure of discounted
future net cash flows $ (126 ) $ 12,710
Estimated future development costs $ 1,125 $ 3,142 [1] Includes cost to P&amp;A proved properties. [2]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 Changes in Discounted Future Net
Cash Flows The following summarizes the principal
sources of change in the standardized measure of discounted future net cash flows during the years ended December 31, 2014 and
2013 (in thousands):
Years ended December 31,
2014 2013
Beginning of the period $ 12,710 $ -
Purchase of proved reserves - 8,189
Changes in prices (3,156 ) 958
Extension and discoveries - 3,948
Revisions of previous estimates, estimated timing of development and other (9,152 ) -
Sales of oil and natural gas produced during the period, net of production costs (528 ) (385 )
End of period $ (126 ) $ 12,710 </t>
  </si>
  <si>
    <t>Summary of Significant Accounting Policies (Policies)</t>
  </si>
  <si>
    <t>Nature of Operations and Organization</t>
  </si>
  <si>
    <t>Nature of Operations and Organization Three Forks, Inc. (the Company)
was incorporated on March 28, 2012 in the State of Colorado. The Companys business plan focuses on the development as an
independent energy company engaged in the acquisition, exploration, development and production of North American conventional oil
and gas properties through the acquisition of leases and/or royalty interests. On September 7, 2012, the Company acquired
working interests between 10.12% and 10.50% in five (5) producing oil and gas wells along with mineral interests in proved undeveloped
leaseholds totaling approximately 320 acres located in Weld county Colorado valued at $1,477,990 as well as a 76.25% working interest
in undeveloped leaseholds totaling approximately 120 acres located in Morgan county Colorado valued at $14,000 in exchange for
the issuance of 700,000 shares of the Companys common stock valued at $1,400,000 or $2.00 per share and the assumption of
certain debt in the amount of $91,990. In addition, the Company was required to fund an escrow account in the amount of $55,000
for legal services that may occur over a three-year period from the date of the acquisition and this escrow account at December
31, 2013 and 2012 has a balance of $55,163 and $55,081 respectively. Effective January 1, 2013, the Company sold its entire interest
in these oil and gas properties located in Weld county Colorado for $1,600,000 in cash. See Note 4  Disposal Group Held
for Sale. Three Forks No 1 LLC was organized in
the state of Colorado on November 8, 2012 to fund and drill wells located in Archer county, Texas. We were the manager of and had
no interest in LLC 1 from its inception. On December 31, 2012, the Company entered into a Farmout Agreement with Holms Energy Development
Corporation where the Company received a 100% working interest in 320 acres of mineral interests located in Archer county, Texas
to develop the Farmout property. Further, on December 31, 2012, LLC 1 agreed to pay its pro rata portion of the costs associated
with the drilling and completion of 9 wells on the Farmout property and in consideration, the Company assigned 87% of the working
interest in the Farmout property to LLC 1. Subsequently in January 2013, we similarly assigned a 1% working interest in the Farmout
property to each of Messrs. Mr. Young and Mr. Nichols, former officers and directors of the Company and retained a 11% working
interest in the Farmout property. These wells were dry holes. At December 31, 2014, we wrote off our investment in the amount of
$176,535 as part of exploration expense Three Forks LLC No 2 was organized in
the State of Colorado on December 4, 2013 to fund and drill wells located in Archer County, Texas. We were the manager of LLC 2
from its inception and during the year ended December 31, 2014, we acquired from members of LLC 2, who were unaffiliated with the
Company, an equity interest of 1.22% in LLC 2 in exchange for the granting of options to acquire 25,000 shares of the Companys
common stock valued at $25,000 and the issuance of 8,333 shares of the Companys common stock valued at $25,000. On January
1, 2015, we equally transferred our .61% equity interest of LLC 2 in exchange for services by our President and an affiliated consultant,
Economic Opportunities Corporation, at a fair value of $25,000 and $25,000, respectively. At January 1, 2015, we owned no equity
interest in LLC 2. From January 1, 2015, we continued to be the manager of LLC 2 until October 20, 2015 at which time we resigned
and no longer held any management role. Effective June 30, 2013 and September
1, 2013, the Company acquired a 37.5% and 37.5% working interest, respectively or a total of 75% working interest in certain oil
and gas properties located in Louisiana and Texas totaling approximately 1,955 gross acres known as the Five JAB, Inc. properties
in exchange for $3,869,497 in cash plus the assumption of liabilities in the amount of $281,962 as part of a purchase sale and
participation agreement dated February 27, 2013 as well as participate in a development program that includes the drilling and
completion of additional wells. The Companys acquisition of the 75% working interest in the oil and gas properties was accounted
for as an acquisition for accounting purposes. On September 24, 2015, we sold our 75% working interest in the Five JAB properties
for $1,365,000 in cash to an unrelated party. On September 7, 2012, the Company acquired
working interests between 10.12% and 10.50% in five (5) producing oil and gas wells along with mineral interests in proved undeveloped
leaseholds totaling approximately 320 acres located in Weld county Colorado valued at $1,477,990 as well as a 76.25% working interest
in undeveloped leaseholds totaling approximately 120 acres located in Morgan county Colorado valued at $14,000 in exchange for
the issuance of 700,000 shares of the Companys common stock valued at $1,400,000 or $2.00 per share and the assumption
of certain debt in the amount of $91,990. In addition, the Company was required to fund an escrow account in the amount of $55,000
for legal services that may occur over a three-year period from the date of the acquisition and this escrow account at December
31, 2013 and 2012 has a balance of $55,163 and $55,081 respectively. Effective January 1, 2013, the Company sold its entire interest
in these oil and gas properties located in Weld county Colorado for $1,600,000 in cash. See Note 4  Disposal Group Held
for Sale.</t>
  </si>
  <si>
    <t>Income Taxes The Company accounts for income taxes
under the liability method as prescribed by ASC authoritative guidance. Deferred tax liabilities and assets are determined based
on the difference between the financial statement and tax bases of assets and liabilities using enacted rates expected to be in
effect during the year in which the basis difference reverses. The realizability of deferred tax assets are evaluated annually
and a valuation allowance is provided if it is more likely than not that the deferred tax assets will not give rise to future benefits
in the Companys income tax returns. The Company has adopted ASC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2014 and 2013 there were no uncertain tax positions that required accrual.</t>
  </si>
  <si>
    <t>(Loss) Per Share</t>
  </si>
  <si>
    <t>(Loss) Per Share (Loss) per share requires presentation
of both basic and diluted (loss) per common share. Common share equivalents, if used, would consist of any options, warrants and
contingent shares, and would not be included in the weighted average calculation since their effect would be anti-dilutive due
to the net (loss). At December 31, 2014 and December 31, 2013, the Company had outstanding 3,455,000 and 6,615,559, respectively
options, warrants or contingent shares.</t>
  </si>
  <si>
    <t>Use of Estimates</t>
  </si>
  <si>
    <t>Use of Estimates The preparation of financial statements
in conformity with generally accepted accounting principles in the United States of America requires management to make estimates
and assumptions that affect the reported amount of assets and liabilities and disclosures of contingent assets and liabilities
at the date of the financial statements and the reported amounts of revenues and expenses during the reporting period. Actual
results could differ from those estimates, and such differences may be material to the financial statements.</t>
  </si>
  <si>
    <t>Concentration of Credit Risk</t>
  </si>
  <si>
    <t>Concentration of Credit Risk The Company, from time to time during
the periods covered by these financial statements, may have bank balances in excess of its insured limits. Management has deemed
this a normal business risk.</t>
  </si>
  <si>
    <t>Cash and Cash Equivalents</t>
  </si>
  <si>
    <t>Cash and Cash Equivalents For purposes of the statement of cash
flows, the Company considers all cash and highly liquid investments with initial maturities of three months or less to be cash
equivalents.</t>
  </si>
  <si>
    <t>Accounts Receivable</t>
  </si>
  <si>
    <t>Accounts Receivable Accounts receivable are stated at their
cost less any allowance for doubtful accounts. The allowance for doubtful accounts is based on the managements assessment
of the collectability of specific customer accounts and the aging of the accounts receivable. If there is deterioration in a major
customers creditworthiness or if actual defaults are higher than the historical experience, the managements estimates
of the recoverability of amounts due to the Company could be adversely affected. Based on the managements assessment, there
is no reserve recorded at December, 2014 and 2013.</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o the customer, the price to the buyer is fixed or determinable
and collectability is reasonably assured. For goods, this is the point at which title and risk of loss is transferred and when
payment has either been received or collection is reasonably assured. Revenues for services are recorded when the services have
been provided. Revenue that does not meet these criteria is deferred until the criteria are met.</t>
  </si>
  <si>
    <t>Oil and Gas Producing Activities</t>
  </si>
  <si>
    <t>Oil and Gas Producing Activities The Company follows the full cost method
of accounting for oil and natural gas operations. Under this method all productive and nonproductive costs incurred in connection
with the acquisition, exploration, and development of oil and natural gas reserves are capitalized. No gains or losses are recognized
upon the sale or other disposition of oil and natural gas properties except in transactions that would significantly alter the
relationship between capitalized costs and proved reserves. Unproved properties with significant acquisition costs are assessed
annual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 The costs of unproved oil and natural gas properties are excluded from the amortizable base until the
time that either proven reserves are found or it has been determined that such properties are impaired. As properties become proved,
the related costs transfer to proved oil and natural gas properties using full cost accounting. There were capitalized costs at
December 31, 2014 and 2013 included in the amortization based of $5,202,134 and $5,614,987, respectively and the Company for the
years ended December 31, 2014 and 2013 expensed capitalized costs of $923,809 and $0, respectively. The Company performs a quarterly ceiling
test calculation to test its oil and gas properties for possible impairment. The primary components impacting this calculation
are commodity prices, reserve quantities added and produced, overall exploration and development costs, depletion expense, and
tax effects.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d properties included in the costs being amortized, and all related tax effects.
At December 31, 2014, the carrying value of the Companys oil and gas properties exceeded the calculated value of the ceiling
limitation and therefore, there was an impairment of assets in the amount of $4,951,423 whereas at December 31, 2013, the calculated
value of the ceiling limitation exceeded the carrying value of the Companys oil and gas properties and no impairment was
necessary.</t>
  </si>
  <si>
    <t>Property and Equipment</t>
  </si>
  <si>
    <t>Property and Equipment Management capitalizes additions to
property and equipment. Expenditures for repairs and maintenance are charged to expense. Property and equipment are carried at
cost. Adjustment of the asset and the related accumulated depreciation accounts are made for property and equipment retirements
and disposals, with the resulting gain or loss included in the statement of operations. The Company has not capitalized any internal
costs for the years ended December 31, 2014 and 2013. Other property and equipment, such
as office furniture and equipment, and computer hardware and software, are recorded at cost. Costs of renewals and improvements
that substantially extend the useful lives of the assets are capitalized. Maintenance and repair costs are expensed when incurred.</t>
  </si>
  <si>
    <t>Depreciation</t>
  </si>
  <si>
    <t>Depreciation For financial reporting purposes, depreciation
and amortization of other property and equipment is computed using the straight-line method over the estimated useful lives of
assets at acquisition. For income tax reporting purposes, depreciation of other equipment is computed using the straight-line and
accelerated methods over the estimated useful lives of assets at acquisition. Depreciation and depletion of capitalized
acquisition, exploration and development costs are computed on the units-of-production method by individual fields on the basis
of the total estimated units of proved reserves as the related proved reserves are produced. Depreciation, depletion and amortization
of oil and gas property and other property and equipment for the years ended December 31, 2014 and 2013 was $204,421 and $64,589,
respectively.</t>
  </si>
  <si>
    <t>Impairment of Long-lived Assets</t>
  </si>
  <si>
    <t>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At December 31, 2014, the carrying value of the Companys
oil and gas properties exceeded the calculated value of the ceiling limitation and therefore, there was an impairment of assets
in the amount of $4,951,423. No event occurred during the year ended December 31, 2013 that would be indicative of possible impairment.</t>
  </si>
  <si>
    <t>Other Comprehensive Income</t>
  </si>
  <si>
    <t>Other Comprehensive Income The Company has no material components
of other comprehensive loss and accordingly, net loss is equal to comprehensive loss for the period.</t>
  </si>
  <si>
    <t>Share-based Compensation</t>
  </si>
  <si>
    <t>Share-Based Compensation The Company accounts for share-based
payment accruals under authoritative guidance on stock compensation as set forth in the Topics of the ASC. The guidance requires
all share-based payments to employees and non-employees, including grants of employee and non-employee stock options, to be recognized
in the financial statements based on their fair values.</t>
  </si>
  <si>
    <t>Going Concern and Managements' Plans</t>
  </si>
  <si>
    <t>Going Concern and Managements
Plans As shown in the accompanying financial
statements for the period ended December 31, 2014, the Company has reported an accumulated deficit of $9,599,997. At December 31,
2014, the Company has current assets of $255,428, including cash and cash equivalents of $69,593 and current liabilities of $1,770,913
but has sold its proved oil and gas properties as described elsewhere in this Annual Report. To the extent the Companys operations
are not sufficient to fund the Companys capital and current growth requirements the Company will attempt to raise capital
through the sale of additional shares of stock. At the present time, the Company cannot provide assurance that it will be able
to raise funds through the further issuance of equity in the Company.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results of operations.</t>
  </si>
  <si>
    <t>Subsequent Events</t>
  </si>
  <si>
    <t>Subsequent Events The Company evaluates events and transactions
after the balance sheet date but before the financial statements are issued.</t>
  </si>
  <si>
    <t>Significant Acquisitions (Tables)</t>
  </si>
  <si>
    <t>Schedule of Assets Acquired and Liabilities Assumed</t>
  </si>
  <si>
    <t xml:space="preserve">Purchase price:
Oil and gas properties $ 4,151,459
Liabilities assumed $ 281,962
Total consideration $ 3,869,497 </t>
  </si>
  <si>
    <t>Share Based Compensation (Tables)</t>
  </si>
  <si>
    <t>Schedule of Outstanding and Vested Options and Warrants</t>
  </si>
  <si>
    <t xml:space="preserve">The following table summarizes information
related to the outstanding and vested options at December 31, 2014:
Number of
Options/ Weighted Average
Warrants Exercise Price
Outstanding at January 1, 2014
Non-Qualified 1,200,000 $ 0.250
2013 Stock Incentive Plan 4,825,000 $ 0.540
Granted
Non-Qualified 2,445,000 $ 1.000
2013 Stock Incentive Plan 1,250,000 $ 0.100
Exercised
Non-Qualified - $ -
2013 Stock Incentive Plan - $ -
Cancelled/Expired
Non-Qualified 500,000 $ 0.100
2013 Stock Incentive Plan 5,765,000 $ 0.490
Outstanding at December 31, 2014
Non-Qualified 3,145,000 $ 0.873
2013 Stock Incentive Plan 310,000 $ 0.129
Exercisable at December 31, 2014
Non-Qualified 3,145,000 $ 0.873
2013 Stock Incentive Plan 185,342 $ 0.129
Weighted average
remaining contractual Aggregate
life Life Intrinsic Value
Non-Qualified 3,53 $ -
2013 Stock Incentive Plan 2.74 $ - </t>
  </si>
  <si>
    <t>Schedule of Assumptions Used in Valuing Options and Warrants</t>
  </si>
  <si>
    <t>The fair value of the options granted
was estimated as of the grant date using the Black-Scholes option pricing model with the following assumptions:
Volatility 123.60 %
Expected Option Term 3-5 years
Risk-free interest rate .11%-.17 %
Expected dividend yield 0.00 %</t>
  </si>
  <si>
    <t>Income Taxes (Tables)</t>
  </si>
  <si>
    <t>Schedule of Effective Income Tax Rate Reconciliation</t>
  </si>
  <si>
    <t xml:space="preserve">The effective income tax rate at December
31, 2014 differs from the U.S Federal statutory income tax rate due to the following:
2014 2013
Federal statutory income tax rate $ 848,000 $ 521,000
State income taxes, net of federal benefit 89,000 70,000
Permanent items (86,000 ) (1,000 )
Change in valuation allowance (851,000 ) (590,000 )
$ - $ - </t>
  </si>
  <si>
    <t>Schedule of Deferred Tax Assets and Liabilities</t>
  </si>
  <si>
    <t xml:space="preserve">The components of the deferred tax assets
and liabilities at December 31, 2014 are as follows:
2014 2013
Long-term deferred tax assets:
Federal net operating loss carryforwards $ 1,844,000 $ 989,500
Equity based compensation 1,000 1,000
Long-term deferred tax liabilities:
Property, plant and equipment - 3,500
Valuation allowance (1,845,000 ) (994,000 )
Net long-term deferred tax assets $ - $ - </t>
  </si>
  <si>
    <t>Supplemental Oil and Gas Reserve Information (Unaudited) (Tables)</t>
  </si>
  <si>
    <t>Schedule of Capitalized Costs Related to Oil and Gas Activities</t>
  </si>
  <si>
    <t xml:space="preserve">Capitalized costs related to oil and
gas activities are as follows:
December 31,
2014 2013
Unproved properties $ - $ 214,584
Proved properties 5,202,134 5,614,987
5,202,134 5,829,571
Accumulated depreciation, depletion, amortization and valuation allowance (5,202,134 ) (60,100 )
$ - $ 5,769,471 </t>
  </si>
  <si>
    <t>Schedule of Costs Incurred in Oil and Gas Property Acquisition, Exploration and Development</t>
  </si>
  <si>
    <t xml:space="preserve">Costs incurred in oil and gas property
acquisition, exploration and development are as follows:
Years ended December 31,
2014 2013
Acquisition of properties:
Unproved $ - $ 43,515
Proved 383,644 4,312,431
Exploration costs - 21,818
Development costs - 1,301,806
$ 383,644 $ 5,679,570 </t>
  </si>
  <si>
    <t>Schedule of Estimated Quantities of Proved Oil and Gas Reserves</t>
  </si>
  <si>
    <t>Oil Natural Gas Total
(MBbls) (MMcf) (Mboe) (1)
Estimated proved reserves at December 31, 2012 - - -
Purchase of proved reserves 355 20 357
Extensions and discoveries 133 335 190
Production (7 ) (1 ) (7 )
Estimated proved reserves at December 31, 2013 [2] 481 354 540
Revisions of quantity estimate (427 ) (351 ) (485 )
Extensions and discoveries - - -
Production (20 ) (2 ) (21 )
Estimated proved reserves at December 31, 2014 [3] 34 1 34
Proved developed reserves:
December 31, 2013 437 187 468
December 31, 2014 34 1 34
Proved undeveloped reserves:
December 31, 2013 44 167 72
December 31, 2014 - - -
Base pricing, before adjustments for contractual
differentials: $/bbl WTI spot $/Mcf Hhub Spot
December 31, 2014 $ 95.28 $ 4.36 [1] Mboe is based on a ratio of 6 Mcf to 1 barrel. [2] The 2013 extensions and discoveries resulted primarily
from the Companys Oklahoma Blue Quail and Texas Archer County drilling programs and related offset wells as well as
workovers of existing Five Jab wells. [3] The 2014 revisions and quantity estimates resulted primarily
from the Companys Oklahoma Blue Quail and Texas Archer County drilling programs and related offset wells as well as workovers
of existing Five Jab wells.</t>
  </si>
  <si>
    <t>Schedule of Standardized Measure of Discounted Future Net Cash Flows</t>
  </si>
  <si>
    <t>The discounted future net cash flows
related to proved oil and gas reserves at December 31, 2014 and 2013 (in thousands):
December 31,
2014 2013
Future cash inflows $ 3,089 $ 51,313
Less future costs:
Production 1,821 16,548
Development [1] 1,125 3,142
Income taxes [2] - 10,752
Future net cash flows 143 20,871
10% discount factor (269 ) (8,161 )
Standardized measure of discounted
future net cash flows $ (126 ) $ 12,710
Estimated future development costs $ 1,125 $ 3,142 [1] Includes cost to P&amp;A proved properties. [2]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t>
  </si>
  <si>
    <t>Schedule of Changes in Discounted Future Net Cash Flows</t>
  </si>
  <si>
    <t xml:space="preserve">The following summarizes the principal
sources of change in the standardized measure of discounted future net cash flows during the years ended December 31, 2014 and
2013 (in thousands):
Years ended December 31,
2014 2013
Beginning of the period $ 12,710 $ -
Purchase of proved reserves - 8,189
Changes in prices (3,156 ) 958
Extension and discoveries - 3,948
Revisions of previous estimates, estimated timing of development and other (9,152 ) -
Sales of oil and natural gas produced during the period, net of production costs (528 ) (385 )
End of period $ (126 ) $ 12,710 </t>
  </si>
  <si>
    <t>Summary of Significant Accounting Policies (Details Narrative)</t>
  </si>
  <si>
    <t>Sep. 24, 2015USD ($)</t>
  </si>
  <si>
    <t>Jan. 02, 2015USD ($)</t>
  </si>
  <si>
    <t>Sep. 02, 2013USD ($)</t>
  </si>
  <si>
    <t>Jun. 30, 2013</t>
  </si>
  <si>
    <t>Jan. 31, 2013</t>
  </si>
  <si>
    <t>Jan. 02, 2013USD ($)</t>
  </si>
  <si>
    <t>Sep. 07, 2012USD ($)aOilAndGasWells$ / sharesshares</t>
  </si>
  <si>
    <t>Dec. 31, 2012USD ($)aOilAndGasWells</t>
  </si>
  <si>
    <t>Dec. 31, 2014USD ($)ashares</t>
  </si>
  <si>
    <t>Dec. 31, 2013USD ($)shares</t>
  </si>
  <si>
    <t>Working interest</t>
  </si>
  <si>
    <t>37.50%</t>
  </si>
  <si>
    <t>1.00%</t>
  </si>
  <si>
    <t>100.00%</t>
  </si>
  <si>
    <t>75.00%</t>
  </si>
  <si>
    <t>Number of wells | OilAndGasWells</t>
  </si>
  <si>
    <t>Acres of undeveloped leaseholds | a</t>
  </si>
  <si>
    <t>Liabilities assumed</t>
  </si>
  <si>
    <t>Escrow</t>
  </si>
  <si>
    <t>Payment to acquire property</t>
  </si>
  <si>
    <t>Tax realized upon percentage</t>
  </si>
  <si>
    <t>50.00%</t>
  </si>
  <si>
    <t>Warrants outstanding shares | shares</t>
  </si>
  <si>
    <t>Amortization of adjustments</t>
  </si>
  <si>
    <t>Capitalized costs</t>
  </si>
  <si>
    <t>Depreciation, depletion and amortization of oil and gas property</t>
  </si>
  <si>
    <t>Five JAB, Inc. [Member]</t>
  </si>
  <si>
    <t>Value of oil and gas property</t>
  </si>
  <si>
    <t>Three Forks 1 LLC [Member]</t>
  </si>
  <si>
    <t>Mr. Young [Member] | Mr. Nichols [Member]</t>
  </si>
  <si>
    <t>11.00%</t>
  </si>
  <si>
    <t>Three Forks LLC 2 [Member]</t>
  </si>
  <si>
    <t>0.61%</t>
  </si>
  <si>
    <t>1.22%</t>
  </si>
  <si>
    <t>Shares issued in acquisition | shares</t>
  </si>
  <si>
    <t>Issuance of common stock shares | shares</t>
  </si>
  <si>
    <t>Proceeds from issuance of common stock</t>
  </si>
  <si>
    <t>President an Affiliated Consultant [Member]</t>
  </si>
  <si>
    <t>Economic Opportunities Corporation [Member]</t>
  </si>
  <si>
    <t>Oil And Gas Property One [Member]</t>
  </si>
  <si>
    <t>76.25%</t>
  </si>
  <si>
    <t>Oil And Gas Property Two [Member]</t>
  </si>
  <si>
    <t>Share price | $ / shares</t>
  </si>
  <si>
    <t>Value of shares issued in acquisition</t>
  </si>
  <si>
    <t>Oil And Gas Property Three [Member]</t>
  </si>
  <si>
    <t>Acres of undeveloped leaseholds, net | a</t>
  </si>
  <si>
    <t>Oil And Gas Property Three [Member] | Three Forks 1 LLC [Member]</t>
  </si>
  <si>
    <t>87.00%</t>
  </si>
  <si>
    <t>Minimum [Member]</t>
  </si>
  <si>
    <t>10.12%</t>
  </si>
  <si>
    <t>Maximum [Member]</t>
  </si>
  <si>
    <t>10.50%</t>
  </si>
  <si>
    <t>Related Party Transcations (Details Narrative)</t>
  </si>
  <si>
    <t>Sep. 02, 2013</t>
  </si>
  <si>
    <t>Dec. 31, 2012aOilAndGasWells</t>
  </si>
  <si>
    <t>Dec. 31, 2014USD ($)$ / sharesshares</t>
  </si>
  <si>
    <t>Dec. 31, 2013USD ($)$ / sharesshares</t>
  </si>
  <si>
    <t>Dec. 31, 2015USD ($)</t>
  </si>
  <si>
    <t>Sep. 07, 2012aOilAndGasWells</t>
  </si>
  <si>
    <t>Related Party Transaction [Line Items]</t>
  </si>
  <si>
    <t>Due to others - related party</t>
  </si>
  <si>
    <t>Accrued expenses</t>
  </si>
  <si>
    <t>Common shares issued for services, shares | shares</t>
  </si>
  <si>
    <t>Common shares issued for services, value</t>
  </si>
  <si>
    <t>Price per share | $ / shares</t>
  </si>
  <si>
    <t>Equity interest</t>
  </si>
  <si>
    <t>Farmout Property [Member]</t>
  </si>
  <si>
    <t>Farmout Property [Member] | Subsequently [Member]</t>
  </si>
  <si>
    <t>Advances from related party</t>
  </si>
  <si>
    <t>Cash</t>
  </si>
  <si>
    <t>61.00%</t>
  </si>
  <si>
    <t>Tin Cup LLC [Member]</t>
  </si>
  <si>
    <t>Former [Member]</t>
  </si>
  <si>
    <t>Company borrowings</t>
  </si>
  <si>
    <t>Board of Former [Member]</t>
  </si>
  <si>
    <t>Affiliate Of Director [Member]</t>
  </si>
  <si>
    <t>Director [Member]</t>
  </si>
  <si>
    <t>Officer And Director [Member]</t>
  </si>
  <si>
    <t>Consulting fees</t>
  </si>
  <si>
    <t>Affiliate and Director [Member]</t>
  </si>
  <si>
    <t>Three Forks 1 LLC [Member] | Farmout Property [Member]</t>
  </si>
  <si>
    <t>Three Forks 1 LLC [Member] | Farmout Agreement [Member]</t>
  </si>
  <si>
    <t>Mr. Young [Member] | Officer [Member]</t>
  </si>
  <si>
    <t>Mr. Nichols [Member] | Director [Member]</t>
  </si>
  <si>
    <t>Note Receivable (Details Narrative) - USD ($)</t>
  </si>
  <si>
    <t>May 31, 2012</t>
  </si>
  <si>
    <t>Promissory note</t>
  </si>
  <si>
    <t>Accrued interest</t>
  </si>
  <si>
    <t>Interest rate</t>
  </si>
  <si>
    <t>4.00%</t>
  </si>
  <si>
    <t>Disposal Group Held for Sale (Details Narrative)</t>
  </si>
  <si>
    <t>Jan. 31, 2013USD ($)</t>
  </si>
  <si>
    <t>Dec. 31, 2014USD ($)</t>
  </si>
  <si>
    <t>Dec. 31, 2013USD ($)</t>
  </si>
  <si>
    <t>Dec. 31, 2012USD ($)</t>
  </si>
  <si>
    <t>Sep. 07, 2012OilAndGasWells</t>
  </si>
  <si>
    <t>Income Statement, Balance Sheet and Additional Disclosures by Disposal Groups, Including Discontinued Operations [Line Items]</t>
  </si>
  <si>
    <t>Discontinued Operations [Member]</t>
  </si>
  <si>
    <t>Property recorded as a separate asset</t>
  </si>
  <si>
    <t>Accumulated amortization of mineral interests capitalized</t>
  </si>
  <si>
    <t>Gain on sale of assets</t>
  </si>
  <si>
    <t>AFE deposit</t>
  </si>
  <si>
    <t>Discontinued Operations One [Member]</t>
  </si>
  <si>
    <t>Significant Acquisitions (Details Narrative) - USD ($)</t>
  </si>
  <si>
    <t>2 Months Ended</t>
  </si>
  <si>
    <t>Percentage of acquire working interest</t>
  </si>
  <si>
    <t>Business consideration amount</t>
  </si>
  <si>
    <t>Oil And Gas Property [Member]</t>
  </si>
  <si>
    <t>Significant Acquisitions - Schedule of Assets Acquired and Liabilities Assumed (Details) - USD ($)</t>
  </si>
  <si>
    <t>Purchase price: Oil and gas properties</t>
  </si>
  <si>
    <t>Total consideration</t>
  </si>
  <si>
    <t>Disclontinued Operations (Details Narrative) - USD ($)</t>
  </si>
  <si>
    <t>Jan. 02, 2013</t>
  </si>
  <si>
    <t>Asset Retirement Obligations (Details Narrative)</t>
  </si>
  <si>
    <t>Asset retirement obligation</t>
  </si>
  <si>
    <t>Accretion expense</t>
  </si>
  <si>
    <t>Joint Venture and Participation Agreements (Details Narrative)</t>
  </si>
  <si>
    <t>Dec. 31, 2012aWell</t>
  </si>
  <si>
    <t>Percentage of ownership interest</t>
  </si>
  <si>
    <t>Investment amount write-off</t>
  </si>
  <si>
    <t>Farmout Property [Member] | Mr. Young and Mr. Nichols [Member]</t>
  </si>
  <si>
    <t>Number of well drilling completion | Well</t>
  </si>
  <si>
    <t>Farmout Agreement with Holms Energy Development [Member]</t>
  </si>
  <si>
    <t>Farmout Agreement with Holms Energy Development [Member] | Archer County Texas [Member]</t>
  </si>
  <si>
    <t>Acres of mineral interests | a</t>
  </si>
  <si>
    <t>Management Agreements (Details Narrative) - USD ($)</t>
  </si>
  <si>
    <t>1 Months Ended</t>
  </si>
  <si>
    <t>Apr. 30, 2014</t>
  </si>
  <si>
    <t>Jan. 02, 2015</t>
  </si>
  <si>
    <t>Equity investment, carrying value</t>
  </si>
  <si>
    <t>Gain (loss) on equity investment</t>
  </si>
  <si>
    <t>Manager received fees</t>
  </si>
  <si>
    <t>Management fee</t>
  </si>
  <si>
    <t>Investments</t>
  </si>
  <si>
    <t>Convertible Debt Offering (Details Narrative)</t>
  </si>
  <si>
    <t>May 09, 2014USD ($)</t>
  </si>
  <si>
    <t>Dec. 31, 2014USD ($)aOilAndGasWells$ / shares</t>
  </si>
  <si>
    <t>Mar. 31, 2014USD ($)</t>
  </si>
  <si>
    <t>Sep. 30, 2013USD ($)$ / shares</t>
  </si>
  <si>
    <t>Mar. 31, 2014USD ($)shares</t>
  </si>
  <si>
    <t>Additional Wellbores [Member]</t>
  </si>
  <si>
    <t>Producing Wells [Member]</t>
  </si>
  <si>
    <t>Service Wells [Member]</t>
  </si>
  <si>
    <t>Secured Convertible Promissory Notes [Member]</t>
  </si>
  <si>
    <t>Proceeds from secured convertible promissory note</t>
  </si>
  <si>
    <t>Percentage of working interest</t>
  </si>
  <si>
    <t>Secured convertible promissory</t>
  </si>
  <si>
    <t>Debt instruments maturity date</t>
  </si>
  <si>
    <t>Sep. 30,
		2014</t>
  </si>
  <si>
    <t>Debt instruments interest rate</t>
  </si>
  <si>
    <t>10.00%</t>
  </si>
  <si>
    <t>Debt instruments conversion price per share | $ / shares</t>
  </si>
  <si>
    <t>Debt instruments conversion shares | shares</t>
  </si>
  <si>
    <t>Cancellation of debt</t>
  </si>
  <si>
    <t>Repayment of cash paid</t>
  </si>
  <si>
    <t>Repayment of secured convertible promissory notes</t>
  </si>
  <si>
    <t>Fair value of conversion right</t>
  </si>
  <si>
    <t>Secured Convertible Promissory Notes [Member] | Mr. Ranew [Member]</t>
  </si>
  <si>
    <t>Payments to purchase of warrants</t>
  </si>
  <si>
    <t>Secured Convertible Promissory Notes [Member] | Mr. Pollard [Member]</t>
  </si>
  <si>
    <t>Secured Convertible Promissory Notes [Member] | Tincup Oil And Gas LLC [Member]</t>
  </si>
  <si>
    <t>Secured Convertible Promissory Notes [Member] | Mr. Pollard And Mr. Ranew [Member]</t>
  </si>
  <si>
    <t>Jan. 2,
		2014</t>
  </si>
  <si>
    <t>Debt instrument extended maturity date</t>
  </si>
  <si>
    <t>May 2,
		2014</t>
  </si>
  <si>
    <t>Share Based Compensation (Details Narrative) - USD ($)</t>
  </si>
  <si>
    <t>Nov. 27, 2014</t>
  </si>
  <si>
    <t>Mar. 05, 2014</t>
  </si>
  <si>
    <t>Nov. 03, 2013</t>
  </si>
  <si>
    <t>May 01, 2013</t>
  </si>
  <si>
    <t>Mar. 05, 2013</t>
  </si>
  <si>
    <t>Stock option term</t>
  </si>
  <si>
    <t>3 years</t>
  </si>
  <si>
    <t>Stock options shares granted</t>
  </si>
  <si>
    <t>Fair value of granted and sold options and warrants</t>
  </si>
  <si>
    <t>Compensation expense</t>
  </si>
  <si>
    <t>2013 Stock Option and Award Plan [Member]</t>
  </si>
  <si>
    <t>Stock option price per share</t>
  </si>
  <si>
    <t>$ .10</t>
  </si>
  <si>
    <t>Shares issued in acquisition</t>
  </si>
  <si>
    <t>5 years</t>
  </si>
  <si>
    <t>Settlement Agreement [Member]</t>
  </si>
  <si>
    <t>Number of options expired shares</t>
  </si>
  <si>
    <t>Mr. Pollard [Member] | Former Officer And Current Director [Member]</t>
  </si>
  <si>
    <t>Stock option shares authorized</t>
  </si>
  <si>
    <t>Board of Directors [Member] | 2013 Stock Option and Award Plan [Member]</t>
  </si>
  <si>
    <t>10 years</t>
  </si>
  <si>
    <t>Share Based Compensation - Schedule of Outstanding and Vested Options and Warrants (Details) - $ / shares</t>
  </si>
  <si>
    <t>Number of Options Warrants Outstanding, Granted</t>
  </si>
  <si>
    <t>Non-Qualified [Member]</t>
  </si>
  <si>
    <t>Number of Options Warrants Outstanding, Beginning Balance</t>
  </si>
  <si>
    <t>Number of Options Warrants Outstanding, Exercised</t>
  </si>
  <si>
    <t>Number of Options Warrants Outstanding, Cancelled/Expired</t>
  </si>
  <si>
    <t>Number of Options Warrants Outstanding, Ending Balance</t>
  </si>
  <si>
    <t>Number of Options Warrants, Exercisable</t>
  </si>
  <si>
    <t>Weighted Average Exercise Price Outstanding, Beginning Balance</t>
  </si>
  <si>
    <t>Weighted Average Exercise Price Outstanding, Granted</t>
  </si>
  <si>
    <t>Weighted Average Exercise Price Outstanding, Exercised</t>
  </si>
  <si>
    <t>Weighted Average Exercise Price Outstanding, Cancelled/Expired</t>
  </si>
  <si>
    <t>Weighted Average Exercise Price Outstanding, Ending Balance</t>
  </si>
  <si>
    <t>Weighted Average Exercise Price, Exercisable</t>
  </si>
  <si>
    <t>Weighted Average Remaining Contractual Life</t>
  </si>
  <si>
    <t>3 years 6 months 11 days</t>
  </si>
  <si>
    <t>Weighted Average Aggregate Intrinsic Value</t>
  </si>
  <si>
    <t>2013 Stock Incentive Plan [Member]</t>
  </si>
  <si>
    <t>2 years 8 months 27 days</t>
  </si>
  <si>
    <t>Share Based Compensation - Schedule of Assumptions Used in Valuing Options and Warrants (Details) - Options and Warrants [Member]</t>
  </si>
  <si>
    <t>Volatility</t>
  </si>
  <si>
    <t>123.60%</t>
  </si>
  <si>
    <t>Risk-free interest rate, minimum</t>
  </si>
  <si>
    <t>0.11%</t>
  </si>
  <si>
    <t>Risk-free interest rate, maximum</t>
  </si>
  <si>
    <t>0.17%</t>
  </si>
  <si>
    <t>Expected dividend yield</t>
  </si>
  <si>
    <t>0.00%</t>
  </si>
  <si>
    <t>Expected option term</t>
  </si>
  <si>
    <t>Stockholders' Equity (Details Narrative) - USD ($)</t>
  </si>
  <si>
    <t>Mar. 26, 2013</t>
  </si>
  <si>
    <t>Equity Issuance [Line Items]</t>
  </si>
  <si>
    <t>Common shares issued for services, shares</t>
  </si>
  <si>
    <t>Common shares issued for services</t>
  </si>
  <si>
    <t>Repurchase Agreement [Member]</t>
  </si>
  <si>
    <t>Repurchase of common stock</t>
  </si>
  <si>
    <t>Consultants [Member]</t>
  </si>
  <si>
    <t>Employee [Member] | Settlement Agreement [Member]</t>
  </si>
  <si>
    <t>Value of claims against employee</t>
  </si>
  <si>
    <t>Shares repurchased and cancelled</t>
  </si>
  <si>
    <t>Repurchase of common stock, shares</t>
  </si>
  <si>
    <t>Private Placement [Member]</t>
  </si>
  <si>
    <t>Sale of shares for cash shares</t>
  </si>
  <si>
    <t>Sale of shares for cash</t>
  </si>
  <si>
    <t>Income Taxes (Details Narrative)</t>
  </si>
  <si>
    <t>Net operating loss carryforwards</t>
  </si>
  <si>
    <t>NOL expiration description</t>
  </si>
  <si>
    <t>expiring in the year 2032</t>
  </si>
  <si>
    <t>Income Taxes - Schedule of Effective Income Tax Rate Reconciliation (Details) - USD ($)</t>
  </si>
  <si>
    <t>Federal statutory income rate</t>
  </si>
  <si>
    <t>State income taxes, net of federal benefit</t>
  </si>
  <si>
    <t>Permanent items</t>
  </si>
  <si>
    <t>Change in valuation allowance</t>
  </si>
  <si>
    <t>Total income tax benefit</t>
  </si>
  <si>
    <t>Income Taxes - Schedule of Deferred Tax Assets and Liabilities (Details) - USD ($)</t>
  </si>
  <si>
    <t>Federal net operating loss carry forwards</t>
  </si>
  <si>
    <t>Equity based compensation</t>
  </si>
  <si>
    <t>Property, plant and equipment</t>
  </si>
  <si>
    <t>Valuation allowance</t>
  </si>
  <si>
    <t>Net long-term deferred tax assets</t>
  </si>
  <si>
    <t>Commitments and Contingencies (Details Narrative) - USD ($)</t>
  </si>
  <si>
    <t>Oct. 15, 2015</t>
  </si>
  <si>
    <t>Dec. 31, 2015</t>
  </si>
  <si>
    <t>Nov. 02, 2013</t>
  </si>
  <si>
    <t>Mar. 01, 2013</t>
  </si>
  <si>
    <t>Feb. 28, 2013</t>
  </si>
  <si>
    <t>Other Commitments [Line Items]</t>
  </si>
  <si>
    <t>Rent expense</t>
  </si>
  <si>
    <t>Options exercisable</t>
  </si>
  <si>
    <t>Exercise price per share</t>
  </si>
  <si>
    <t>Number of shares vested</t>
  </si>
  <si>
    <t>Number of shares vested, value</t>
  </si>
  <si>
    <t>Shares issued as compensation</t>
  </si>
  <si>
    <t>Shares issued as compensation, value</t>
  </si>
  <si>
    <t>Annual service fee</t>
  </si>
  <si>
    <t>Cash received for stock options</t>
  </si>
  <si>
    <t>Options granted</t>
  </si>
  <si>
    <t>Chief Operating Officer [Member]</t>
  </si>
  <si>
    <t>Former Executive Vice President of Finance [Member]</t>
  </si>
  <si>
    <t>Base salary</t>
  </si>
  <si>
    <t>Former President and Chief Operating Officer [Member]</t>
  </si>
  <si>
    <t>Consulting agreement term</t>
  </si>
  <si>
    <t>4 years</t>
  </si>
  <si>
    <t>Mr. Ness [Member]</t>
  </si>
  <si>
    <t>Base fee</t>
  </si>
  <si>
    <t>Bonus due to CEO</t>
  </si>
  <si>
    <t>Subsequent Events (Details Narrative)</t>
  </si>
  <si>
    <t>May 02, 2016USD ($)shares</t>
  </si>
  <si>
    <t>Dec. 31, 2012</t>
  </si>
  <si>
    <t>Dec. 31, 2014OilAndGasWells</t>
  </si>
  <si>
    <t>Sep. 24, 2005USD ($)</t>
  </si>
  <si>
    <t>Subsequent Event [Line Items]</t>
  </si>
  <si>
    <t>Subsequent Event [Member]</t>
  </si>
  <si>
    <t>Cash | $</t>
  </si>
  <si>
    <t>Restricted common stock, shares | shares</t>
  </si>
  <si>
    <t>Restricted common stock value | $</t>
  </si>
  <si>
    <t>Subsequent Event [Member] | Producing Wells [Member]</t>
  </si>
  <si>
    <t>Number of wells</t>
  </si>
  <si>
    <t>Subsequent Event [Member] | Service Wells [Member]</t>
  </si>
  <si>
    <t>Subsequent Event [Member] | Additional Wellbores [Member]</t>
  </si>
  <si>
    <t>Supplemental Oil and Gas Reserve Information (Unaudited) - Schedule of Capitalized Costs Related to Oil and Gas Activities (Details) - USD ($)</t>
  </si>
  <si>
    <t>Unproved properties</t>
  </si>
  <si>
    <t>Proved properties</t>
  </si>
  <si>
    <t>Total capitalized costs</t>
  </si>
  <si>
    <t>Accumulated depreciation, depletion, amortization and valuation allowance</t>
  </si>
  <si>
    <t>Total capitalized costs, net</t>
  </si>
  <si>
    <t>Supplemental Oil and Gas Reserve Information (Unaudited) - Schedule of Costs Incurred in Oil and Gas Property Acquisition, Exploration and Development (Details) - USD ($)</t>
  </si>
  <si>
    <t>Exploration costs</t>
  </si>
  <si>
    <t>Development costs</t>
  </si>
  <si>
    <t>Costs incurred in oil and gas property acquisition, exploration and development</t>
  </si>
  <si>
    <t>Supplemental Oil and Gas Reserve Information (Unaudited) - Schedule of Estimated Quantities of Proved Oil and Gas Reserves (Details)</t>
  </si>
  <si>
    <t>Dec. 31, 2014MBblsMMcfbbl</t>
  </si>
  <si>
    <t>Dec. 31, 2013$ / bbl$ / McfMBblsMMcfbbl</t>
  </si>
  <si>
    <t>Reserve Quantities [Line Items]</t>
  </si>
  <si>
    <t>Estimated proved reserves, beginning balance | bbl</t>
  </si>
  <si>
    <t>[1]</t>
  </si>
  <si>
    <t>[2]</t>
  </si>
  <si>
    <t>Purchase of proved reserves | bbl</t>
  </si>
  <si>
    <t>Revisions of quantity estimate | bbl</t>
  </si>
  <si>
    <t>Extensions and discoveries | bbl</t>
  </si>
  <si>
    <t>Production | bbl</t>
  </si>
  <si>
    <t>Estimated proved reserves, ending balance | bbl</t>
  </si>
  <si>
    <t>[3]</t>
  </si>
  <si>
    <t>Proved developed reserves | bbl</t>
  </si>
  <si>
    <t>Proved undeveloped reserves | bbl</t>
  </si>
  <si>
    <t>Oil [Member]</t>
  </si>
  <si>
    <t>Estimated proved reserves, beginning balance | MBbls</t>
  </si>
  <si>
    <t>Purchase of proved reserves | MBbls</t>
  </si>
  <si>
    <t>Revisions of quantity estimate | MBbls</t>
  </si>
  <si>
    <t>Extensions and discoveries | MBbls</t>
  </si>
  <si>
    <t>Production | MBbls</t>
  </si>
  <si>
    <t>Estimated proved reserves, ending balance | MBbls</t>
  </si>
  <si>
    <t>Proved developed reserves | MBbls</t>
  </si>
  <si>
    <t>Proved undeveloped reserves | MBbls</t>
  </si>
  <si>
    <t>Base pricing, before adjustments for contractual differentials ($/BBL WTI SPOT): | $ / bbl</t>
  </si>
  <si>
    <t>Natural Gas [Member]</t>
  </si>
  <si>
    <t>Estimated proved reserves, beginning balance | MMcf</t>
  </si>
  <si>
    <t>Purchase of proved reserves | MMcf</t>
  </si>
  <si>
    <t>Revisions of quantity estimate | MMcf</t>
  </si>
  <si>
    <t>Extensions and discoveries | MMcf</t>
  </si>
  <si>
    <t>Production | MMcf</t>
  </si>
  <si>
    <t>Estimated proved reserves, ending balance | MMcf</t>
  </si>
  <si>
    <t>Proved developed reserves | MMcf</t>
  </si>
  <si>
    <t>Proved undeveloped reserves | MMcf</t>
  </si>
  <si>
    <t>Base pricing, before adjustments for contractual differentials ($/MCF HHUB SPOT): | $ / Mcf</t>
  </si>
  <si>
    <t>Mboe is based on a ratio of 6 Mcf to 1 barrel.</t>
  </si>
  <si>
    <t>The 2013 extensions and discoveries resulted primarily from the Company's Oklahoma Blue Quail and Texas Archer County drilling programs and related offset wells as well as workovers of existing Five Jab wells.</t>
  </si>
  <si>
    <t>The 2014 revisions and quantity estimates resulted primarily from the Company's Oklahoma Blue Quail and Texas Archer County drilling programs and related offset wells as well as workovers of existing Five Jab wells.</t>
  </si>
  <si>
    <t>Supplemental Oil and Gas Reserve Information (Unaudited) - Schedule of Standardized Measure of Discounted Future Net Cash Flows (Details) - USD ($)</t>
  </si>
  <si>
    <t>Future cash inflows</t>
  </si>
  <si>
    <t>Production</t>
  </si>
  <si>
    <t>Development</t>
  </si>
  <si>
    <t>Future net cash flows</t>
  </si>
  <si>
    <t>10% discount factor</t>
  </si>
  <si>
    <t>Standardized measure of discounted future net cash flows</t>
  </si>
  <si>
    <t>Estimated fututre development costs</t>
  </si>
  <si>
    <t>Includes cost to P&amp;A proved properties.</t>
  </si>
  <si>
    <t>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t>
  </si>
  <si>
    <t>Supplemental Oil and Gas Reserve Information (Unaudited) - Schedule of Changes in Discounted Future Net Cash Flows (Details) - USD ($)</t>
  </si>
  <si>
    <t>Beginning of the period</t>
  </si>
  <si>
    <t>Purchase of proved reserves</t>
  </si>
  <si>
    <t>Changes in prices</t>
  </si>
  <si>
    <t>Extension and discoveries</t>
  </si>
  <si>
    <t>Revisions of previous estimates, estimated timing of development and other</t>
  </si>
  <si>
    <t>Sales of oil and natural gas produced during the period, net of production costs</t>
  </si>
  <si>
    <t>End of perio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4808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7">
        <v>82372</v>
      </c>
    </row>
    <row spans="1:3" r="15">
      <c t="s" r="A15" s="4">
        <v>23</v>
      </c>
      <c t="n" r="C15" s="6">
        <v>12618077</v>
      </c>
    </row>
    <row spans="1:3" r="16">
      <c t="s" r="A16" s="4">
        <v>24</v>
      </c>
      <c t="s" r="B16" s="4">
        <v>25</v>
      </c>
    </row>
    <row spans="1:3" r="17">
      <c t="s" r="A17" s="4">
        <v>26</v>
      </c>
      <c t="n" r="B17" s="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9</v>
      </c>
      <c t="s" r="B1" s="2">
        <v>1</v>
      </c>
    </row>
    <row spans="1:2" r="2">
      <c t="s" r="B2" s="2">
        <v>2</v>
      </c>
    </row>
    <row spans="1:2" r="3">
      <c t="s" r="A3" s="3">
        <v>99</v>
      </c>
    </row>
    <row spans="1:2" r="4">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69593</v>
      </c>
      <c t="n" r="C3" s="7">
        <v>121174</v>
      </c>
    </row>
    <row spans="1:3" r="4">
      <c t="s" r="A4" s="4">
        <v>31</v>
      </c>
      <c t="n" r="B4" s="6">
        <v>174926</v>
      </c>
      <c t="n" r="C4" s="6">
        <v>276570</v>
      </c>
    </row>
    <row spans="1:3" r="5">
      <c t="s" r="A5" s="4">
        <v>32</v>
      </c>
      <c t="s" r="B5" s="4">
        <v>33</v>
      </c>
      <c t="n" r="C5" s="6">
        <v>100000</v>
      </c>
    </row>
    <row spans="1:3" r="6">
      <c t="s" r="A6" s="4">
        <v>34</v>
      </c>
      <c t="n" r="B6" s="6">
        <v>10909</v>
      </c>
      <c t="n" r="C6" s="6">
        <v>20442</v>
      </c>
    </row>
    <row spans="1:3" r="7">
      <c t="s" r="A7" s="4">
        <v>35</v>
      </c>
      <c t="n" r="B7" s="6">
        <v>255428</v>
      </c>
      <c t="n" r="C7" s="6">
        <v>518186</v>
      </c>
    </row>
    <row spans="1:3" r="8">
      <c t="s" r="A8" s="3">
        <v>36</v>
      </c>
    </row>
    <row spans="1:3" r="9">
      <c t="s" r="A9" s="4">
        <v>37</v>
      </c>
      <c t="s" r="B9" s="4">
        <v>33</v>
      </c>
      <c t="n" r="C9" s="6">
        <v>214584</v>
      </c>
    </row>
    <row spans="1:3" r="10">
      <c t="s" r="A10" s="4">
        <v>38</v>
      </c>
      <c t="n" r="B10" s="6">
        <v>5202134</v>
      </c>
      <c t="n" r="C10" s="6">
        <v>5614987</v>
      </c>
    </row>
    <row spans="1:3" r="11">
      <c t="s" r="A11" s="4">
        <v>39</v>
      </c>
      <c t="n" r="B11" s="6">
        <v>15761</v>
      </c>
      <c t="n" r="C11" s="6">
        <v>25554</v>
      </c>
    </row>
    <row spans="1:3" r="12">
      <c t="s" r="A12" s="4">
        <v>40</v>
      </c>
      <c t="n" r="B12" s="6">
        <v>5217895</v>
      </c>
      <c t="n" r="C12" s="6">
        <v>5855125</v>
      </c>
    </row>
    <row spans="1:3" r="13">
      <c t="s" r="A13" s="4">
        <v>41</v>
      </c>
      <c t="n" r="B13" s="6">
        <v>-5208156</v>
      </c>
      <c t="n" r="C13" s="6">
        <v>-65038</v>
      </c>
    </row>
    <row spans="1:3" r="14">
      <c t="s" r="A14" s="4">
        <v>42</v>
      </c>
      <c t="n" r="B14" s="6">
        <v>9739</v>
      </c>
      <c t="n" r="C14" s="6">
        <v>5790087</v>
      </c>
    </row>
    <row spans="1:3" r="15">
      <c t="s" r="A15" s="3">
        <v>43</v>
      </c>
    </row>
    <row spans="1:3" r="16">
      <c t="s" r="A16" s="4">
        <v>44</v>
      </c>
      <c t="n" r="B16" s="6">
        <v>45171</v>
      </c>
      <c t="s" r="C16" s="4">
        <v>33</v>
      </c>
    </row>
    <row spans="1:3" r="17">
      <c t="s" r="A17" s="4">
        <v>39</v>
      </c>
      <c t="n" r="B17" s="6">
        <v>55163</v>
      </c>
      <c t="n" r="C17" s="6">
        <v>61330</v>
      </c>
    </row>
    <row spans="1:3" r="18">
      <c t="s" r="A18" s="4">
        <v>45</v>
      </c>
      <c t="n" r="B18" s="6">
        <v>100334</v>
      </c>
      <c t="n" r="C18" s="6">
        <v>61330</v>
      </c>
    </row>
    <row spans="1:3" r="19">
      <c t="s" r="A19" s="4">
        <v>46</v>
      </c>
      <c t="n" r="B19" s="6">
        <v>365501</v>
      </c>
      <c t="n" r="C19" s="6">
        <v>6369603</v>
      </c>
    </row>
    <row spans="1:3" r="20">
      <c t="s" r="A20" s="3">
        <v>47</v>
      </c>
    </row>
    <row spans="1:3" r="21">
      <c t="s" r="A21" s="4">
        <v>48</v>
      </c>
      <c t="s" r="B21" s="4">
        <v>33</v>
      </c>
      <c t="n" r="C21" s="6">
        <v>1475000</v>
      </c>
    </row>
    <row spans="1:3" r="22">
      <c t="s" r="A22" s="4">
        <v>49</v>
      </c>
      <c t="n" r="B22" s="6">
        <v>1181868</v>
      </c>
      <c t="n" r="C22" s="6">
        <v>24500</v>
      </c>
    </row>
    <row spans="1:3" r="23">
      <c t="s" r="A23" s="4">
        <v>50</v>
      </c>
      <c t="n" r="B23" s="6">
        <v>142104</v>
      </c>
      <c t="n" r="C23" s="6">
        <v>425133</v>
      </c>
    </row>
    <row spans="1:3" r="24">
      <c t="s" r="A24" s="4">
        <v>51</v>
      </c>
      <c t="n" r="B24" s="6">
        <v>403541</v>
      </c>
      <c t="n" r="C24" s="6">
        <v>192517</v>
      </c>
    </row>
    <row spans="1:3" r="25">
      <c t="s" r="A25" s="4">
        <v>52</v>
      </c>
      <c t="n" r="B25" s="6">
        <v>43400</v>
      </c>
      <c t="n" r="C25" s="6">
        <v>812205</v>
      </c>
    </row>
    <row spans="1:3" r="26">
      <c t="s" r="A26" s="4">
        <v>53</v>
      </c>
      <c t="n" r="B26" s="6">
        <v>1770913</v>
      </c>
      <c t="n" r="C26" s="6">
        <v>2929355</v>
      </c>
    </row>
    <row spans="1:3" r="27">
      <c t="s" r="A27" s="3">
        <v>54</v>
      </c>
    </row>
    <row spans="1:3" r="28">
      <c t="s" r="A28" s="4">
        <v>55</v>
      </c>
      <c t="n" r="B28" s="6">
        <v>315000</v>
      </c>
      <c t="n" r="C28" s="6">
        <v>307854</v>
      </c>
    </row>
    <row spans="1:3" r="29">
      <c t="s" r="A29" s="4">
        <v>56</v>
      </c>
      <c t="n" r="B29" s="6">
        <v>315000</v>
      </c>
      <c t="n" r="C29" s="6">
        <v>307854</v>
      </c>
    </row>
    <row spans="1:3" r="30">
      <c t="s" r="A30" s="4">
        <v>57</v>
      </c>
      <c t="n" r="B30" s="6">
        <v>2085913</v>
      </c>
      <c t="n" r="C30" s="6">
        <v>3237209</v>
      </c>
    </row>
    <row spans="1:3" r="31">
      <c t="s" r="A31" s="4">
        <v>58</v>
      </c>
      <c t="s" r="B31" s="4">
        <v>33</v>
      </c>
      <c t="s" r="C31" s="4">
        <v>33</v>
      </c>
    </row>
    <row spans="1:3" r="32">
      <c t="s" r="A32" s="3">
        <v>59</v>
      </c>
    </row>
    <row spans="1:3" r="33">
      <c t="s" r="A33" s="4">
        <v>60</v>
      </c>
      <c t="s" r="B33" s="4">
        <v>33</v>
      </c>
      <c t="s" r="C33" s="4">
        <v>33</v>
      </c>
    </row>
    <row spans="1:3" r="34">
      <c t="s" r="A34" s="4">
        <v>61</v>
      </c>
      <c t="n" r="B34" s="6">
        <v>8298</v>
      </c>
      <c t="n" r="C34" s="6">
        <v>11681</v>
      </c>
    </row>
    <row spans="1:3" r="35">
      <c t="s" r="A35" s="4">
        <v>62</v>
      </c>
      <c t="n" r="B35" s="6">
        <v>7871287</v>
      </c>
      <c t="n" r="C35" s="6">
        <v>5629205</v>
      </c>
    </row>
    <row spans="1:3" r="36">
      <c t="s" r="A36" s="4">
        <v>63</v>
      </c>
      <c t="n" r="B36" s="6">
        <v>-9599997</v>
      </c>
      <c t="n" r="C36" s="6">
        <v>-2508492</v>
      </c>
    </row>
    <row spans="1:3" r="37">
      <c t="s" r="A37" s="4">
        <v>64</v>
      </c>
      <c t="n" r="B37" s="6">
        <v>-1720412</v>
      </c>
      <c t="n" r="C37" s="6">
        <v>3132394</v>
      </c>
    </row>
    <row spans="1:3" r="38">
      <c t="s" r="A38" s="4">
        <v>65</v>
      </c>
      <c t="n" r="B38" s="7">
        <v>365501</v>
      </c>
      <c t="n" r="C38" s="7">
        <v>63696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254</v>
      </c>
      <c t="s" r="B1" s="2">
        <v>1</v>
      </c>
    </row>
    <row spans="1:2" r="2">
      <c t="s" r="B2" s="2">
        <v>2</v>
      </c>
    </row>
    <row spans="1:2" r="3">
      <c t="s" r="A3" s="3">
        <v>205</v>
      </c>
    </row>
    <row spans="1:2" r="4">
      <c t="s" r="A4" s="4">
        <v>255</v>
      </c>
      <c t="s" r="B4" s="4">
        <v>256</v>
      </c>
    </row>
    <row spans="1:2" r="5">
      <c t="s" r="A5" s="4">
        <v>242</v>
      </c>
      <c t="s" r="B5" s="4">
        <v>257</v>
      </c>
    </row>
    <row spans="1:2" r="6">
      <c t="s" r="A6" s="4">
        <v>258</v>
      </c>
      <c t="s" r="B6" s="4">
        <v>259</v>
      </c>
    </row>
    <row spans="1:2" r="7">
      <c t="s" r="A7" s="4">
        <v>260</v>
      </c>
      <c t="s" r="B7" s="4">
        <v>261</v>
      </c>
    </row>
    <row spans="1:2" r="8">
      <c t="s" r="A8" s="4">
        <v>262</v>
      </c>
      <c t="s" r="B8" s="4">
        <v>263</v>
      </c>
    </row>
    <row spans="1:2" r="9">
      <c t="s" r="A9" s="4">
        <v>264</v>
      </c>
      <c t="s" r="B9" s="4">
        <v>265</v>
      </c>
    </row>
    <row spans="1:2" r="10">
      <c t="s" r="A10" s="4">
        <v>266</v>
      </c>
      <c t="s" r="B10" s="4">
        <v>267</v>
      </c>
    </row>
    <row spans="1:2" r="11">
      <c t="s" r="A11" s="4">
        <v>268</v>
      </c>
      <c t="s" r="B11" s="4">
        <v>269</v>
      </c>
    </row>
    <row spans="1:2" r="12">
      <c t="s" r="A12" s="4">
        <v>270</v>
      </c>
      <c t="s" r="B12" s="4">
        <v>271</v>
      </c>
    </row>
    <row spans="1:2" r="13">
      <c t="s" r="A13" s="4">
        <v>272</v>
      </c>
      <c t="s" r="B13" s="4">
        <v>273</v>
      </c>
    </row>
    <row spans="1:2" r="14">
      <c t="s" r="A14" s="4">
        <v>274</v>
      </c>
      <c t="s" r="B14" s="4">
        <v>275</v>
      </c>
    </row>
    <row spans="1:2" r="15">
      <c t="s" r="A15" s="4">
        <v>276</v>
      </c>
      <c t="s" r="B15" s="4">
        <v>277</v>
      </c>
    </row>
    <row spans="1:2" r="16">
      <c t="s" r="A16" s="4">
        <v>278</v>
      </c>
      <c t="s" r="B16" s="4">
        <v>279</v>
      </c>
    </row>
    <row spans="1:2" r="17">
      <c t="s" r="A17" s="4">
        <v>280</v>
      </c>
      <c t="s" r="B17" s="4">
        <v>281</v>
      </c>
    </row>
    <row spans="1:2" r="18">
      <c t="s" r="A18" s="4">
        <v>282</v>
      </c>
      <c t="s" r="B18" s="4">
        <v>283</v>
      </c>
    </row>
    <row spans="1:2" r="19">
      <c t="s" r="A19" s="4">
        <v>284</v>
      </c>
      <c t="s" r="B19" s="4">
        <v>285</v>
      </c>
    </row>
    <row spans="1:2" r="20">
      <c t="s" r="A20" s="4">
        <v>286</v>
      </c>
      <c t="s" r="B20"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8</v>
      </c>
      <c t="s" r="B1" s="2">
        <v>1</v>
      </c>
    </row>
    <row spans="1:2" r="2">
      <c t="s" r="B2" s="2">
        <v>2</v>
      </c>
    </row>
    <row spans="1:2" r="3">
      <c t="s" r="A3" s="3">
        <v>217</v>
      </c>
    </row>
    <row spans="1:2" r="4">
      <c t="s" r="A4" s="4">
        <v>289</v>
      </c>
      <c t="s" r="B4"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91</v>
      </c>
      <c t="s" r="B1" s="2">
        <v>1</v>
      </c>
    </row>
    <row spans="1:2" r="2">
      <c t="s" r="B2" s="2">
        <v>2</v>
      </c>
    </row>
    <row spans="1:2" r="3">
      <c t="s" r="A3" s="3">
        <v>237</v>
      </c>
    </row>
    <row spans="1:2" r="4">
      <c t="s" r="A4" s="4">
        <v>292</v>
      </c>
      <c t="s" r="B4" s="4">
        <v>293</v>
      </c>
    </row>
    <row spans="1:2" r="5">
      <c t="s" r="A5" s="4">
        <v>294</v>
      </c>
      <c t="s" r="B5"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96</v>
      </c>
      <c t="s" r="B1" s="2">
        <v>1</v>
      </c>
    </row>
    <row spans="1:2" r="2">
      <c t="s" r="B2" s="2">
        <v>2</v>
      </c>
    </row>
    <row spans="1:2" r="3">
      <c t="s" r="A3" s="3">
        <v>243</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52</v>
      </c>
    </row>
    <row spans="1:2" r="4">
      <c t="s" r="A4" s="4">
        <v>302</v>
      </c>
      <c t="s" r="B4" s="4">
        <v>303</v>
      </c>
    </row>
    <row spans="1:2" r="5">
      <c t="s" r="A5" s="4">
        <v>304</v>
      </c>
      <c t="s" r="B5" s="4">
        <v>305</v>
      </c>
    </row>
    <row spans="1:2" r="6">
      <c t="s" r="A6" s="4">
        <v>306</v>
      </c>
      <c t="s" r="B6" s="4">
        <v>307</v>
      </c>
    </row>
    <row spans="1:2" r="7">
      <c t="s" r="A7" s="4">
        <v>308</v>
      </c>
      <c t="s" r="B7" s="4">
        <v>309</v>
      </c>
    </row>
    <row spans="1:2" r="8">
      <c t="s" r="A8" s="4">
        <v>310</v>
      </c>
      <c t="s" r="B8"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66</v>
      </c>
      <c t="s" r="B1" s="2">
        <v>2</v>
      </c>
      <c t="s" r="C1" s="2">
        <v>28</v>
      </c>
    </row>
    <row spans="1:3" r="2">
      <c t="s" r="A2" s="3">
        <v>67</v>
      </c>
    </row>
    <row spans="1:3" r="3">
      <c t="s" r="A3" s="4">
        <v>68</v>
      </c>
      <c t="n" r="B3" s="7">
        <v>0</v>
      </c>
      <c t="n" r="C3" s="7">
        <v>0</v>
      </c>
    </row>
    <row spans="1:3" r="4">
      <c t="s" r="A4" s="4">
        <v>69</v>
      </c>
      <c t="n" r="B4" s="6">
        <v>25000000</v>
      </c>
      <c t="n" r="C4" s="6">
        <v>25000000</v>
      </c>
    </row>
    <row spans="1:3" r="5">
      <c t="s" r="A5" s="4">
        <v>70</v>
      </c>
      <c t="n" r="B5" s="6">
        <v>0</v>
      </c>
      <c t="n" r="C5" s="6">
        <v>0</v>
      </c>
    </row>
    <row spans="1:3" r="6">
      <c t="s" r="A6" s="4">
        <v>71</v>
      </c>
      <c t="n" r="B6" s="6">
        <v>0</v>
      </c>
      <c t="n" r="C6" s="6">
        <v>0</v>
      </c>
    </row>
    <row spans="1:3" r="7">
      <c t="s" r="A7" s="4">
        <v>72</v>
      </c>
      <c t="n" r="B7" s="8">
        <v>0.001</v>
      </c>
      <c t="n" r="C7" s="8">
        <v>0.001</v>
      </c>
    </row>
    <row spans="1:3" r="8">
      <c t="s" r="A8" s="4">
        <v>73</v>
      </c>
      <c t="n" r="B8" s="6">
        <v>100000000</v>
      </c>
      <c t="n" r="C8" s="6">
        <v>100000000</v>
      </c>
    </row>
    <row spans="1:3" r="9">
      <c t="s" r="A9" s="4">
        <v>74</v>
      </c>
      <c t="n" r="B9" s="6">
        <v>8297677</v>
      </c>
      <c t="n" r="C9" s="6">
        <v>11681477</v>
      </c>
    </row>
    <row spans="1:3" r="10">
      <c t="s" r="A10" s="4">
        <v>75</v>
      </c>
      <c t="n" r="B10" s="6">
        <v>8297677</v>
      </c>
      <c t="n" r="C10" s="6">
        <v>116814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14"/>
    <col customWidth="1" max="6" min="6" width="14"/>
    <col customWidth="1" max="7" min="7" width="21"/>
    <col customWidth="1" max="8" min="8" width="52"/>
    <col customWidth="1" max="9" min="9" width="14"/>
    <col customWidth="1" max="10" min="10" width="36"/>
    <col customWidth="1" max="11" min="11" width="21"/>
    <col customWidth="1" max="12" min="12" width="28"/>
    <col customWidth="1" max="13" min="13" width="27"/>
  </cols>
  <sheetData>
    <row spans="1:13" r="1">
      <c t="s" r="A1" s="1">
        <v>312</v>
      </c>
      <c t="s" r="B1" s="2">
        <v>313</v>
      </c>
      <c t="s" r="C1" s="2">
        <v>314</v>
      </c>
      <c t="s" r="D1" s="2">
        <v>315</v>
      </c>
      <c t="s" r="E1" s="2">
        <v>316</v>
      </c>
      <c t="s" r="F1" s="2">
        <v>317</v>
      </c>
      <c t="s" r="G1" s="2">
        <v>318</v>
      </c>
      <c t="s" r="H1" s="2">
        <v>319</v>
      </c>
      <c t="s" r="I1" s="2">
        <v>317</v>
      </c>
      <c t="s" r="J1" s="2">
        <v>320</v>
      </c>
      <c t="s" r="K1" s="2">
        <v>315</v>
      </c>
      <c t="s" r="L1" s="2">
        <v>321</v>
      </c>
      <c t="s" r="M1" s="2">
        <v>322</v>
      </c>
    </row>
    <row spans="1:13" r="2">
      <c t="s" r="A2" s="4">
        <v>323</v>
      </c>
      <c t="s" r="D2" s="4">
        <v>324</v>
      </c>
      <c t="s" r="E2" s="4">
        <v>324</v>
      </c>
      <c t="s" r="F2" s="4">
        <v>325</v>
      </c>
      <c t="s" r="J2" s="4">
        <v>326</v>
      </c>
      <c t="s" r="K2" s="4">
        <v>327</v>
      </c>
      <c t="s" r="L2" s="4">
        <v>327</v>
      </c>
    </row>
    <row spans="1:13" r="3">
      <c t="s" r="A3" s="4">
        <v>328</v>
      </c>
      <c t="n" r="H3" s="6">
        <v>5</v>
      </c>
    </row>
    <row spans="1:13" r="4">
      <c t="s" r="A4" s="4">
        <v>329</v>
      </c>
      <c t="n" r="H4" s="6">
        <v>320</v>
      </c>
    </row>
    <row spans="1:13" r="5">
      <c t="s" r="A5" s="4">
        <v>330</v>
      </c>
      <c t="n" r="D5" s="7">
        <v>281962</v>
      </c>
      <c t="n" r="K5" s="7">
        <v>281962</v>
      </c>
      <c t="n" r="L5" s="7">
        <v>281962</v>
      </c>
    </row>
    <row spans="1:13" r="6">
      <c t="s" r="A6" s="4">
        <v>331</v>
      </c>
      <c t="n" r="H6" s="7">
        <v>55000</v>
      </c>
      <c t="n" r="J6" s="7">
        <v>55081</v>
      </c>
      <c t="n" r="M6" s="7">
        <v>55163</v>
      </c>
    </row>
    <row spans="1:13" r="7">
      <c t="s" r="A7" s="4">
        <v>126</v>
      </c>
      <c t="n" r="G7" s="7">
        <v>1600000</v>
      </c>
      <c t="s" r="L7" s="4">
        <v>33</v>
      </c>
      <c t="n" r="M7" s="6">
        <v>1600000</v>
      </c>
    </row>
    <row spans="1:13" r="8">
      <c t="s" r="A8" s="4">
        <v>86</v>
      </c>
      <c t="n" r="L8" s="6">
        <v>923809</v>
      </c>
      <c t="s" r="M8" s="4">
        <v>33</v>
      </c>
    </row>
    <row spans="1:13" r="9">
      <c t="s" r="A9" s="4">
        <v>332</v>
      </c>
      <c t="n" r="K9" s="7">
        <v>3869497</v>
      </c>
      <c t="n" r="L9" s="7">
        <v>3869497</v>
      </c>
    </row>
    <row spans="1:13" r="10">
      <c t="s" r="A10" s="4">
        <v>333</v>
      </c>
      <c t="s" r="L10" s="4">
        <v>334</v>
      </c>
    </row>
    <row spans="1:13" r="11">
      <c t="s" r="A11" s="4">
        <v>335</v>
      </c>
      <c t="n" r="L11" s="6">
        <v>3455000</v>
      </c>
      <c t="n" r="M11" s="6">
        <v>6615559</v>
      </c>
    </row>
    <row spans="1:13" r="12">
      <c t="s" r="A12" s="4">
        <v>336</v>
      </c>
      <c t="n" r="L12" s="7">
        <v>5202134</v>
      </c>
      <c t="n" r="M12" s="7">
        <v>5614987</v>
      </c>
    </row>
    <row spans="1:13" r="13">
      <c t="s" r="A13" s="4">
        <v>337</v>
      </c>
      <c t="n" r="L13" s="6">
        <v>923809</v>
      </c>
      <c t="n" r="M13" s="6">
        <v>0</v>
      </c>
    </row>
    <row spans="1:13" r="14">
      <c t="s" r="A14" s="4">
        <v>112</v>
      </c>
      <c t="n" r="M14" s="6">
        <v>4951423</v>
      </c>
    </row>
    <row spans="1:13" r="15">
      <c t="s" r="A15" s="4">
        <v>338</v>
      </c>
      <c t="n" r="L15" s="6">
        <v>5208156</v>
      </c>
      <c t="n" r="M15" s="6">
        <v>65038</v>
      </c>
    </row>
    <row spans="1:13" r="16">
      <c t="s" r="A16" s="4">
        <v>63</v>
      </c>
      <c t="n" r="L16" s="6">
        <v>9599997</v>
      </c>
      <c t="n" r="M16" s="6">
        <v>2508492</v>
      </c>
    </row>
    <row spans="1:13" r="17">
      <c t="s" r="A17" s="4">
        <v>29</v>
      </c>
      <c t="n" r="L17" s="6">
        <v>255428</v>
      </c>
      <c t="n" r="M17" s="6">
        <v>518186</v>
      </c>
    </row>
    <row spans="1:13" r="18">
      <c t="s" r="A18" s="4">
        <v>30</v>
      </c>
      <c t="n" r="J18" s="7">
        <v>492729</v>
      </c>
      <c t="n" r="L18" s="6">
        <v>69593</v>
      </c>
      <c t="n" r="M18" s="6">
        <v>121174</v>
      </c>
    </row>
    <row spans="1:13" r="19">
      <c t="s" r="A19" s="4">
        <v>47</v>
      </c>
      <c t="n" r="L19" s="7">
        <v>1770913</v>
      </c>
      <c t="n" r="M19" s="7">
        <v>2929355</v>
      </c>
    </row>
    <row spans="1:13" r="20">
      <c t="s" r="A20" s="4">
        <v>339</v>
      </c>
    </row>
    <row spans="1:13" r="21">
      <c t="s" r="A21" s="4">
        <v>323</v>
      </c>
      <c t="s" r="B21" s="4">
        <v>327</v>
      </c>
    </row>
    <row spans="1:13" r="22">
      <c t="s" r="A22" s="4">
        <v>329</v>
      </c>
      <c t="n" r="L22" s="6">
        <v>1955</v>
      </c>
    </row>
    <row spans="1:13" r="23">
      <c t="s" r="A23" s="4">
        <v>340</v>
      </c>
      <c t="n" r="B23" s="7">
        <v>1365000</v>
      </c>
    </row>
    <row spans="1:13" r="24">
      <c t="s" r="A24" s="4">
        <v>341</v>
      </c>
    </row>
    <row spans="1:13" r="25">
      <c t="s" r="A25" s="4">
        <v>86</v>
      </c>
      <c t="n" r="L25" s="7">
        <v>176535</v>
      </c>
    </row>
    <row spans="1:13" r="26">
      <c t="s" r="A26" s="4">
        <v>342</v>
      </c>
    </row>
    <row spans="1:13" r="27">
      <c t="s" r="A27" s="4">
        <v>323</v>
      </c>
      <c t="s" r="I27" s="4">
        <v>343</v>
      </c>
    </row>
    <row spans="1:13" r="28">
      <c t="s" r="A28" s="4">
        <v>344</v>
      </c>
    </row>
    <row spans="1:13" r="29">
      <c t="s" r="A29" s="4">
        <v>323</v>
      </c>
      <c t="s" r="C29" s="4">
        <v>345</v>
      </c>
      <c t="s" r="L29" s="4">
        <v>346</v>
      </c>
    </row>
    <row spans="1:13" r="30">
      <c t="s" r="A30" s="4">
        <v>347</v>
      </c>
      <c t="n" r="L30" s="6">
        <v>25000</v>
      </c>
    </row>
    <row spans="1:13" r="31">
      <c t="s" r="A31" s="4">
        <v>348</v>
      </c>
      <c t="n" r="L31" s="6">
        <v>8333</v>
      </c>
    </row>
    <row spans="1:13" r="32">
      <c t="s" r="A32" s="4">
        <v>349</v>
      </c>
      <c t="n" r="L32" s="7">
        <v>25000</v>
      </c>
    </row>
    <row spans="1:13" r="33">
      <c t="s" r="A33" s="4">
        <v>333</v>
      </c>
      <c t="s" r="L33" s="4">
        <v>334</v>
      </c>
    </row>
    <row spans="1:13" r="34">
      <c t="s" r="A34" s="4">
        <v>350</v>
      </c>
    </row>
    <row spans="1:13" r="35">
      <c t="s" r="A35" s="4">
        <v>349</v>
      </c>
      <c t="n" r="C35" s="7">
        <v>25000</v>
      </c>
    </row>
    <row spans="1:13" r="36">
      <c t="s" r="A36" s="4">
        <v>351</v>
      </c>
    </row>
    <row spans="1:13" r="37">
      <c t="s" r="A37" s="4">
        <v>349</v>
      </c>
      <c t="n" r="C37" s="7">
        <v>25000</v>
      </c>
    </row>
    <row spans="1:13" r="38">
      <c t="s" r="A38" s="4">
        <v>352</v>
      </c>
    </row>
    <row spans="1:13" r="39">
      <c t="s" r="A39" s="4">
        <v>323</v>
      </c>
      <c t="s" r="H39" s="4">
        <v>353</v>
      </c>
    </row>
    <row spans="1:13" r="40">
      <c t="s" r="A40" s="4">
        <v>340</v>
      </c>
      <c t="n" r="H40" s="7">
        <v>1477990</v>
      </c>
    </row>
    <row spans="1:13" r="41">
      <c t="s" r="A41" s="4">
        <v>354</v>
      </c>
    </row>
    <row spans="1:13" r="42">
      <c t="s" r="A42" s="4">
        <v>329</v>
      </c>
      <c t="n" r="H42" s="6">
        <v>120</v>
      </c>
    </row>
    <row spans="1:13" r="43">
      <c t="s" r="A43" s="4">
        <v>340</v>
      </c>
      <c t="n" r="H43" s="7">
        <v>14000</v>
      </c>
    </row>
    <row spans="1:13" r="44">
      <c t="s" r="A44" s="4">
        <v>347</v>
      </c>
      <c t="n" r="H44" s="6">
        <v>700000</v>
      </c>
    </row>
    <row spans="1:13" r="45">
      <c t="s" r="A45" s="4">
        <v>355</v>
      </c>
      <c t="n" r="H45" s="7">
        <v>2</v>
      </c>
    </row>
    <row spans="1:13" r="46">
      <c t="s" r="A46" s="4">
        <v>356</v>
      </c>
      <c t="n" r="H46" s="7">
        <v>1400000</v>
      </c>
    </row>
    <row spans="1:13" r="47">
      <c t="s" r="A47" s="4">
        <v>330</v>
      </c>
      <c t="n" r="H47" s="7">
        <v>91990</v>
      </c>
    </row>
    <row spans="1:13" r="48">
      <c t="s" r="A48" s="4">
        <v>357</v>
      </c>
    </row>
    <row spans="1:13" r="49">
      <c t="s" r="A49" s="4">
        <v>328</v>
      </c>
      <c t="n" r="J49" s="6">
        <v>9</v>
      </c>
    </row>
    <row spans="1:13" r="50">
      <c t="s" r="A50" s="4">
        <v>329</v>
      </c>
      <c t="n" r="J50" s="6">
        <v>320</v>
      </c>
    </row>
    <row spans="1:13" r="51">
      <c t="s" r="A51" s="4">
        <v>358</v>
      </c>
      <c t="n" r="J51" s="6">
        <v>290</v>
      </c>
    </row>
    <row spans="1:13" r="52">
      <c t="s" r="A52" s="4">
        <v>359</v>
      </c>
    </row>
    <row spans="1:13" r="53">
      <c t="s" r="A53" s="4">
        <v>323</v>
      </c>
      <c t="s" r="J53" s="4">
        <v>360</v>
      </c>
    </row>
    <row spans="1:13" r="54">
      <c t="s" r="A54" s="4">
        <v>361</v>
      </c>
    </row>
    <row spans="1:13" r="55">
      <c t="s" r="A55" s="4">
        <v>323</v>
      </c>
      <c t="s" r="H55" s="4">
        <v>362</v>
      </c>
    </row>
    <row spans="1:13" r="56">
      <c t="s" r="A56" s="4">
        <v>363</v>
      </c>
    </row>
    <row spans="1:13" r="57">
      <c t="s" r="A57" s="4">
        <v>323</v>
      </c>
      <c t="s" r="H57" s="4">
        <v>3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 customWidth="1" max="5" min="5" width="14"/>
    <col customWidth="1" max="6" min="6" width="21"/>
    <col customWidth="1" max="7" min="7" width="29"/>
    <col customWidth="1" max="8" min="8" width="14"/>
    <col customWidth="1" max="9" min="9" width="37"/>
    <col customWidth="1" max="10" min="10" width="37"/>
    <col customWidth="1" max="11" min="11" width="29"/>
    <col customWidth="1" max="12" min="12" width="21"/>
    <col customWidth="1" max="13" min="13" width="29"/>
  </cols>
  <sheetData>
    <row spans="1:13" r="1">
      <c t="s" r="A1" s="1">
        <v>365</v>
      </c>
      <c t="s" r="B1" s="2">
        <v>314</v>
      </c>
      <c t="s" r="C1" s="2">
        <v>366</v>
      </c>
      <c t="s" r="D1" s="2">
        <v>316</v>
      </c>
      <c t="s" r="E1" s="2">
        <v>317</v>
      </c>
      <c t="s" r="F1" s="2">
        <v>318</v>
      </c>
      <c t="s" r="G1" s="2">
        <v>367</v>
      </c>
      <c t="s" r="H1" s="2">
        <v>366</v>
      </c>
      <c t="s" r="I1" s="2">
        <v>368</v>
      </c>
      <c t="s" r="J1" s="2">
        <v>369</v>
      </c>
      <c t="s" r="K1" s="2">
        <v>367</v>
      </c>
      <c t="s" r="L1" s="2">
        <v>370</v>
      </c>
      <c t="s" r="M1" s="2">
        <v>371</v>
      </c>
    </row>
    <row spans="1:13" r="2">
      <c t="s" r="A2" s="3">
        <v>372</v>
      </c>
    </row>
    <row spans="1:13" r="3">
      <c t="s" r="A3" s="4">
        <v>373</v>
      </c>
      <c t="n" r="I3" s="7">
        <v>43400</v>
      </c>
      <c t="n" r="J3" s="7">
        <v>812205</v>
      </c>
    </row>
    <row spans="1:13" r="4">
      <c t="s" r="A4" s="4">
        <v>126</v>
      </c>
      <c t="n" r="F4" s="7">
        <v>1600000</v>
      </c>
      <c t="s" r="I4" s="4">
        <v>33</v>
      </c>
      <c t="n" r="J4" s="6">
        <v>1600000</v>
      </c>
    </row>
    <row spans="1:13" r="5">
      <c t="s" r="A5" s="4">
        <v>374</v>
      </c>
      <c t="n" r="I5" s="7">
        <v>403541</v>
      </c>
      <c t="n" r="J5" s="7">
        <v>192517</v>
      </c>
    </row>
    <row spans="1:13" r="6">
      <c t="s" r="A6" s="4">
        <v>375</v>
      </c>
      <c t="n" r="I6" s="6">
        <v>8333</v>
      </c>
      <c t="n" r="J6" s="6">
        <v>25000</v>
      </c>
    </row>
    <row spans="1:13" r="7">
      <c t="s" r="A7" s="4">
        <v>376</v>
      </c>
      <c t="n" r="J7" s="7">
        <v>2200</v>
      </c>
    </row>
    <row spans="1:13" r="8">
      <c t="s" r="A8" s="4">
        <v>377</v>
      </c>
      <c t="n" r="I8" s="7">
        <v>3</v>
      </c>
    </row>
    <row spans="1:13" r="9">
      <c t="s" r="A9" s="4">
        <v>323</v>
      </c>
      <c t="s" r="C9" s="4">
        <v>324</v>
      </c>
      <c t="s" r="D9" s="4">
        <v>324</v>
      </c>
      <c t="s" r="E9" s="4">
        <v>325</v>
      </c>
      <c t="s" r="G9" s="4">
        <v>326</v>
      </c>
      <c t="s" r="H9" s="4">
        <v>327</v>
      </c>
      <c t="s" r="I9" s="4">
        <v>327</v>
      </c>
    </row>
    <row spans="1:13" r="10">
      <c t="s" r="A10" s="4">
        <v>329</v>
      </c>
      <c t="n" r="M10" s="6">
        <v>320</v>
      </c>
    </row>
    <row spans="1:13" r="11">
      <c t="s" r="A11" s="4">
        <v>328</v>
      </c>
      <c t="n" r="M11" s="6">
        <v>5</v>
      </c>
    </row>
    <row spans="1:13" r="12">
      <c t="s" r="A12" s="4">
        <v>86</v>
      </c>
      <c t="n" r="I12" s="7">
        <v>923809</v>
      </c>
      <c t="s" r="J12" s="4">
        <v>33</v>
      </c>
    </row>
    <row spans="1:13" r="13">
      <c t="s" r="A13" s="4">
        <v>378</v>
      </c>
      <c t="s" r="I13" s="4">
        <v>345</v>
      </c>
    </row>
    <row spans="1:13" r="14">
      <c t="s" r="A14" s="4">
        <v>379</v>
      </c>
    </row>
    <row spans="1:13" r="15">
      <c t="s" r="A15" s="3">
        <v>372</v>
      </c>
    </row>
    <row spans="1:13" r="16">
      <c t="s" r="A16" s="4">
        <v>378</v>
      </c>
      <c t="s" r="E16" s="4">
        <v>325</v>
      </c>
    </row>
    <row spans="1:13" r="17">
      <c t="s" r="A17" s="4">
        <v>380</v>
      </c>
    </row>
    <row spans="1:13" r="18">
      <c t="s" r="A18" s="3">
        <v>372</v>
      </c>
    </row>
    <row spans="1:13" r="19">
      <c t="s" r="A19" s="4">
        <v>323</v>
      </c>
      <c t="s" r="E19" s="4">
        <v>325</v>
      </c>
    </row>
    <row spans="1:13" r="20">
      <c t="s" r="A20" s="4">
        <v>344</v>
      </c>
    </row>
    <row spans="1:13" r="21">
      <c t="s" r="A21" s="3">
        <v>372</v>
      </c>
    </row>
    <row spans="1:13" r="22">
      <c t="s" r="A22" s="4">
        <v>381</v>
      </c>
      <c t="n" r="I22" s="7">
        <v>40445</v>
      </c>
    </row>
    <row spans="1:13" r="23">
      <c t="s" r="A23" s="4">
        <v>373</v>
      </c>
      <c t="n" r="L23" s="7">
        <v>43400</v>
      </c>
    </row>
    <row spans="1:13" r="24">
      <c t="s" r="A24" s="4">
        <v>382</v>
      </c>
      <c t="n" r="L24" s="7">
        <v>43400</v>
      </c>
    </row>
    <row spans="1:13" r="25">
      <c t="s" r="A25" s="4">
        <v>323</v>
      </c>
      <c t="s" r="B25" s="4">
        <v>345</v>
      </c>
      <c t="s" r="I25" s="4">
        <v>346</v>
      </c>
    </row>
    <row spans="1:13" r="26">
      <c t="s" r="A26" s="4">
        <v>347</v>
      </c>
      <c t="n" r="I26" s="6">
        <v>25000</v>
      </c>
    </row>
    <row spans="1:13" r="27">
      <c t="s" r="A27" s="4">
        <v>378</v>
      </c>
      <c t="s" r="B27" s="4">
        <v>383</v>
      </c>
      <c t="s" r="I27" s="4">
        <v>346</v>
      </c>
    </row>
    <row spans="1:13" r="28">
      <c t="s" r="A28" s="4">
        <v>348</v>
      </c>
      <c t="n" r="I28" s="6">
        <v>8333</v>
      </c>
    </row>
    <row spans="1:13" r="29">
      <c t="s" r="A29" s="4">
        <v>349</v>
      </c>
      <c t="n" r="I29" s="7">
        <v>25000</v>
      </c>
    </row>
    <row spans="1:13" r="30">
      <c t="s" r="A30" s="4">
        <v>384</v>
      </c>
    </row>
    <row spans="1:13" r="31">
      <c t="s" r="A31" s="3">
        <v>372</v>
      </c>
    </row>
    <row spans="1:13" r="32">
      <c t="s" r="A32" s="4">
        <v>126</v>
      </c>
      <c t="n" r="J32" s="6">
        <v>209520</v>
      </c>
    </row>
    <row spans="1:13" r="33">
      <c t="s" r="A33" s="4">
        <v>385</v>
      </c>
    </row>
    <row spans="1:13" r="34">
      <c t="s" r="A34" s="3">
        <v>372</v>
      </c>
    </row>
    <row spans="1:13" r="35">
      <c t="s" r="A35" s="4">
        <v>386</v>
      </c>
      <c t="n" r="J35" s="6">
        <v>300000</v>
      </c>
    </row>
    <row spans="1:13" r="36">
      <c t="s" r="A36" s="4">
        <v>387</v>
      </c>
    </row>
    <row spans="1:13" r="37">
      <c t="s" r="A37" s="3">
        <v>372</v>
      </c>
    </row>
    <row spans="1:13" r="38">
      <c t="s" r="A38" s="4">
        <v>386</v>
      </c>
      <c t="n" r="J38" s="6">
        <v>600000</v>
      </c>
    </row>
    <row spans="1:13" r="39">
      <c t="s" r="A39" s="4">
        <v>388</v>
      </c>
    </row>
    <row spans="1:13" r="40">
      <c t="s" r="A40" s="3">
        <v>372</v>
      </c>
    </row>
    <row spans="1:13" r="41">
      <c t="s" r="A41" s="4">
        <v>374</v>
      </c>
      <c t="n" r="J41" s="7">
        <v>2685</v>
      </c>
    </row>
    <row spans="1:13" r="42">
      <c t="s" r="A42" s="4">
        <v>389</v>
      </c>
    </row>
    <row spans="1:13" r="43">
      <c t="s" r="A43" s="3">
        <v>372</v>
      </c>
    </row>
    <row spans="1:13" r="44">
      <c t="s" r="A44" s="4">
        <v>373</v>
      </c>
      <c t="n" r="I44" s="6">
        <v>209520</v>
      </c>
    </row>
    <row spans="1:13" r="45">
      <c t="s" r="A45" s="4">
        <v>375</v>
      </c>
      <c t="n" r="J45" s="6">
        <v>25000</v>
      </c>
    </row>
    <row spans="1:13" r="46">
      <c t="s" r="A46" s="4">
        <v>376</v>
      </c>
      <c t="n" r="J46" s="7">
        <v>2200</v>
      </c>
    </row>
    <row spans="1:13" r="47">
      <c t="s" r="A47" s="4">
        <v>377</v>
      </c>
      <c t="n" r="J47" s="8">
        <v>0.08799999999999999</v>
      </c>
    </row>
    <row spans="1:13" r="48">
      <c t="s" r="A48" s="4">
        <v>390</v>
      </c>
    </row>
    <row spans="1:13" r="49">
      <c t="s" r="A49" s="3">
        <v>372</v>
      </c>
    </row>
    <row spans="1:13" r="50">
      <c t="s" r="A50" s="4">
        <v>391</v>
      </c>
      <c t="n" r="I50" s="6">
        <v>171200</v>
      </c>
      <c t="n" r="J50" s="7">
        <v>229321</v>
      </c>
    </row>
    <row spans="1:13" r="51">
      <c t="s" r="A51" s="4">
        <v>392</v>
      </c>
    </row>
    <row spans="1:13" r="52">
      <c t="s" r="A52" s="3">
        <v>372</v>
      </c>
    </row>
    <row spans="1:13" r="53">
      <c t="s" r="A53" s="4">
        <v>391</v>
      </c>
      <c t="n" r="J53" s="7">
        <v>55000</v>
      </c>
    </row>
    <row spans="1:13" r="54">
      <c t="s" r="A54" s="4">
        <v>341</v>
      </c>
    </row>
    <row spans="1:13" r="55">
      <c t="s" r="A55" s="3">
        <v>372</v>
      </c>
    </row>
    <row spans="1:13" r="56">
      <c t="s" r="A56" s="4">
        <v>86</v>
      </c>
      <c t="n" r="I56" s="7">
        <v>176535</v>
      </c>
    </row>
    <row spans="1:13" r="57">
      <c t="s" r="A57" s="4">
        <v>378</v>
      </c>
      <c t="s" r="I57" s="4">
        <v>343</v>
      </c>
    </row>
    <row spans="1:13" r="58">
      <c t="s" r="A58" s="4">
        <v>393</v>
      </c>
    </row>
    <row spans="1:13" r="59">
      <c t="s" r="A59" s="3">
        <v>372</v>
      </c>
    </row>
    <row spans="1:13" r="60">
      <c t="s" r="A60" s="4">
        <v>323</v>
      </c>
      <c t="s" r="K60" s="4">
        <v>360</v>
      </c>
    </row>
    <row spans="1:13" r="61">
      <c t="s" r="A61" s="4">
        <v>328</v>
      </c>
      <c t="n" r="G61" s="6">
        <v>9</v>
      </c>
      <c t="n" r="K61" s="6">
        <v>9</v>
      </c>
    </row>
    <row spans="1:13" r="62">
      <c t="s" r="A62" s="4">
        <v>378</v>
      </c>
      <c t="s" r="G62" s="4">
        <v>360</v>
      </c>
      <c t="s" r="K62" s="4">
        <v>360</v>
      </c>
    </row>
    <row spans="1:13" r="63">
      <c t="s" r="A63" s="4">
        <v>394</v>
      </c>
    </row>
    <row spans="1:13" r="64">
      <c t="s" r="A64" s="3">
        <v>372</v>
      </c>
    </row>
    <row spans="1:13" r="65">
      <c t="s" r="A65" s="4">
        <v>323</v>
      </c>
      <c t="s" r="K65" s="4">
        <v>326</v>
      </c>
    </row>
    <row spans="1:13" r="66">
      <c t="s" r="A66" s="4">
        <v>329</v>
      </c>
      <c t="n" r="G66" s="6">
        <v>320</v>
      </c>
      <c t="n" r="K66" s="6">
        <v>320</v>
      </c>
    </row>
    <row spans="1:13" r="67">
      <c t="s" r="A67" s="4">
        <v>395</v>
      </c>
    </row>
    <row spans="1:13" r="68">
      <c t="s" r="A68" s="3">
        <v>372</v>
      </c>
    </row>
    <row spans="1:13" r="69">
      <c t="s" r="A69" s="4">
        <v>323</v>
      </c>
      <c t="s" r="E69" s="4">
        <v>343</v>
      </c>
    </row>
    <row spans="1:13" r="70">
      <c t="s" r="A70" s="4">
        <v>396</v>
      </c>
    </row>
    <row spans="1:13" r="71">
      <c t="s" r="A71" s="3">
        <v>372</v>
      </c>
    </row>
    <row spans="1:13" r="72">
      <c t="s" r="A72" s="4">
        <v>323</v>
      </c>
      <c t="s" r="E72" s="4">
        <v>343</v>
      </c>
    </row>
    <row spans="1:13" r="73">
      <c t="s" r="A73" s="4">
        <v>350</v>
      </c>
    </row>
    <row spans="1:13" r="74">
      <c t="s" r="A74" s="3">
        <v>372</v>
      </c>
    </row>
    <row spans="1:13" r="75">
      <c t="s" r="A75" s="4">
        <v>349</v>
      </c>
      <c t="n" r="B75" s="7">
        <v>25000</v>
      </c>
    </row>
    <row spans="1:13" r="76">
      <c t="s" r="A76" s="4">
        <v>351</v>
      </c>
    </row>
    <row spans="1:13" r="77">
      <c t="s" r="A77" s="3">
        <v>372</v>
      </c>
    </row>
    <row spans="1:13" r="78">
      <c t="s" r="A78" s="4">
        <v>349</v>
      </c>
      <c t="n" r="B78" s="7">
        <v>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3"/>
  </cols>
  <sheetData>
    <row spans="1:4" r="1">
      <c t="s" r="A1" s="1">
        <v>397</v>
      </c>
      <c t="s" r="B1" s="2">
        <v>2</v>
      </c>
      <c t="s" r="C1" s="2">
        <v>28</v>
      </c>
      <c t="s" r="D1" s="2">
        <v>398</v>
      </c>
    </row>
    <row spans="1:4" r="2">
      <c t="s" r="A2" s="3">
        <v>211</v>
      </c>
    </row>
    <row spans="1:4" r="3">
      <c t="s" r="A3" s="4">
        <v>399</v>
      </c>
      <c t="s" r="B3" s="4">
        <v>33</v>
      </c>
      <c t="n" r="C3" s="7">
        <v>100000</v>
      </c>
      <c t="n" r="D3" s="7">
        <v>100000</v>
      </c>
    </row>
    <row spans="1:4" r="4">
      <c t="s" r="A4" s="4">
        <v>400</v>
      </c>
      <c t="n" r="B4" s="7">
        <v>6356</v>
      </c>
    </row>
    <row spans="1:4" r="5">
      <c t="s" r="A5" s="4">
        <v>401</v>
      </c>
      <c t="s" r="D5" s="4">
        <v>4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s>
  <sheetData>
    <row spans="1:7" r="1">
      <c t="s" r="A1" s="1">
        <v>403</v>
      </c>
      <c t="s" r="B1" s="2">
        <v>318</v>
      </c>
      <c t="s" r="C1" s="2">
        <v>404</v>
      </c>
      <c t="s" r="D1" s="2">
        <v>405</v>
      </c>
      <c t="s" r="E1" s="2">
        <v>406</v>
      </c>
      <c t="s" r="F1" s="2">
        <v>407</v>
      </c>
      <c t="s" r="G1" s="2">
        <v>408</v>
      </c>
    </row>
    <row spans="1:7" r="2">
      <c t="s" r="A2" s="3">
        <v>409</v>
      </c>
    </row>
    <row spans="1:7" r="3">
      <c t="s" r="A3" s="4">
        <v>328</v>
      </c>
      <c t="n" r="G3" s="6">
        <v>5</v>
      </c>
    </row>
    <row spans="1:7" r="4">
      <c t="s" r="A4" s="4">
        <v>126</v>
      </c>
      <c t="n" r="B4" s="7">
        <v>1600000</v>
      </c>
      <c t="s" r="D4" s="4">
        <v>33</v>
      </c>
      <c t="n" r="E4" s="7">
        <v>1600000</v>
      </c>
    </row>
    <row spans="1:7" r="5">
      <c t="s" r="A5" s="4">
        <v>373</v>
      </c>
      <c t="n" r="D5" s="6">
        <v>43400</v>
      </c>
      <c t="n" r="E5" s="6">
        <v>812205</v>
      </c>
    </row>
    <row spans="1:7" r="6">
      <c t="s" r="A6" s="4">
        <v>389</v>
      </c>
    </row>
    <row spans="1:7" r="7">
      <c t="s" r="A7" s="3">
        <v>409</v>
      </c>
    </row>
    <row spans="1:7" r="8">
      <c t="s" r="A8" s="4">
        <v>373</v>
      </c>
      <c t="n" r="D8" s="6">
        <v>209520</v>
      </c>
    </row>
    <row spans="1:7" r="9">
      <c t="s" r="A9" s="4">
        <v>410</v>
      </c>
    </row>
    <row spans="1:7" r="10">
      <c t="s" r="A10" s="3">
        <v>409</v>
      </c>
    </row>
    <row spans="1:7" r="11">
      <c t="s" r="A11" s="4">
        <v>328</v>
      </c>
      <c t="n" r="G11" s="6">
        <v>5</v>
      </c>
    </row>
    <row spans="1:7" r="12">
      <c t="s" r="A12" s="4">
        <v>411</v>
      </c>
      <c t="n" r="F12" s="7">
        <v>1472521</v>
      </c>
    </row>
    <row spans="1:7" r="13">
      <c t="s" r="A13" s="4">
        <v>412</v>
      </c>
      <c t="n" r="F13" s="7">
        <v>5658</v>
      </c>
    </row>
    <row spans="1:7" r="14">
      <c t="s" r="A14" s="4">
        <v>413</v>
      </c>
      <c t="n" r="E14" s="7">
        <v>143608</v>
      </c>
    </row>
    <row spans="1:7" r="15">
      <c t="s" r="A15" s="4">
        <v>414</v>
      </c>
      <c t="n" r="D15" s="6">
        <v>400000</v>
      </c>
    </row>
    <row spans="1:7" r="16">
      <c t="s" r="A16" s="4">
        <v>373</v>
      </c>
      <c t="n" r="D16" s="7">
        <v>400000</v>
      </c>
    </row>
    <row spans="1:7" r="17">
      <c t="s" r="A17" s="4">
        <v>415</v>
      </c>
    </row>
    <row spans="1:7" r="18">
      <c t="s" r="A18" s="3">
        <v>409</v>
      </c>
    </row>
    <row spans="1:7" r="19">
      <c t="s" r="A19" s="4">
        <v>126</v>
      </c>
      <c t="n" r="C19" s="7">
        <v>1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spans="1:5" r="1">
      <c t="s" r="A1" s="1">
        <v>416</v>
      </c>
      <c t="s" r="B1" s="2">
        <v>417</v>
      </c>
      <c t="s" r="C1" s="2">
        <v>1</v>
      </c>
    </row>
    <row spans="1:5" r="2">
      <c t="s" r="B2" s="2">
        <v>366</v>
      </c>
      <c t="s" r="C2" s="2">
        <v>2</v>
      </c>
      <c t="s" r="D2" s="2">
        <v>28</v>
      </c>
      <c t="s" r="E2" s="2">
        <v>316</v>
      </c>
    </row>
    <row spans="1:5" r="3">
      <c t="s" r="A3" s="4">
        <v>418</v>
      </c>
      <c t="s" r="B3" s="4">
        <v>324</v>
      </c>
      <c t="s" r="E3" s="4">
        <v>324</v>
      </c>
    </row>
    <row spans="1:5" r="4">
      <c t="s" r="A4" s="4">
        <v>419</v>
      </c>
      <c t="n" r="B4" s="7">
        <v>3869497</v>
      </c>
      <c t="n" r="C4" s="7">
        <v>3869497</v>
      </c>
    </row>
    <row spans="1:5" r="5">
      <c t="s" r="A5" s="4">
        <v>330</v>
      </c>
      <c t="n" r="B5" s="7">
        <v>281962</v>
      </c>
      <c t="n" r="C5" s="6">
        <v>281962</v>
      </c>
    </row>
    <row spans="1:5" r="6">
      <c t="s" r="A6" s="4">
        <v>78</v>
      </c>
      <c t="n" r="C6" s="7">
        <v>1804475</v>
      </c>
      <c t="n" r="D6" s="7">
        <v>734128</v>
      </c>
    </row>
    <row spans="1:5" r="7">
      <c t="s" r="A7" s="4">
        <v>420</v>
      </c>
    </row>
    <row spans="1:5" r="8">
      <c t="s" r="A8" s="4">
        <v>418</v>
      </c>
      <c t="s" r="C8" s="4">
        <v>32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1</v>
      </c>
      <c t="s" r="B1" s="2">
        <v>2</v>
      </c>
      <c t="s" r="C1" s="2">
        <v>366</v>
      </c>
    </row>
    <row spans="1:3" r="2">
      <c t="s" r="A2" s="3">
        <v>217</v>
      </c>
    </row>
    <row spans="1:3" r="3">
      <c t="s" r="A3" s="4">
        <v>422</v>
      </c>
      <c t="n" r="B3" s="7">
        <v>4151459</v>
      </c>
    </row>
    <row spans="1:3" r="4">
      <c t="s" r="A4" s="4">
        <v>330</v>
      </c>
      <c t="n" r="B4" s="6">
        <v>281962</v>
      </c>
      <c t="n" r="C4" s="7">
        <v>281962</v>
      </c>
    </row>
    <row spans="1:3" r="5">
      <c t="s" r="A5" s="4">
        <v>423</v>
      </c>
      <c t="n" r="B5" s="7">
        <v>38694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424</v>
      </c>
      <c t="s" r="B1" s="2">
        <v>425</v>
      </c>
      <c t="s" r="C1" s="2">
        <v>2</v>
      </c>
      <c t="s" r="D1" s="2">
        <v>28</v>
      </c>
    </row>
    <row spans="1:4" r="2">
      <c t="s" r="A2" s="3">
        <v>99</v>
      </c>
    </row>
    <row spans="1:4" r="3">
      <c t="s" r="A3" s="4">
        <v>126</v>
      </c>
      <c t="n" r="B3" s="7">
        <v>1600000</v>
      </c>
      <c t="s" r="C3" s="4">
        <v>33</v>
      </c>
      <c t="n" r="D3" s="7">
        <v>1600000</v>
      </c>
    </row>
    <row spans="1:4" r="4">
      <c t="s" r="A4" s="4">
        <v>100</v>
      </c>
      <c t="s" r="C4" s="4">
        <v>33</v>
      </c>
      <c t="n" r="D4" s="7">
        <v>1436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r="A1" s="1">
        <v>426</v>
      </c>
      <c t="s" r="B1" s="2">
        <v>1</v>
      </c>
    </row>
    <row spans="1:2" r="2">
      <c t="s" r="B2" s="2">
        <v>405</v>
      </c>
    </row>
    <row spans="1:2" r="3">
      <c t="s" r="A3" s="3">
        <v>222</v>
      </c>
    </row>
    <row spans="1:2" r="4">
      <c t="s" r="A4" s="4">
        <v>427</v>
      </c>
      <c t="n" r="B4" s="7">
        <v>315000</v>
      </c>
    </row>
    <row spans="1:2" r="5">
      <c t="s" r="A5" s="4">
        <v>428</v>
      </c>
      <c t="n" r="B5" s="7">
        <v>71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14"/>
  </cols>
  <sheetData>
    <row spans="1:5" r="1">
      <c t="s" r="A1" s="1">
        <v>429</v>
      </c>
      <c t="s" r="B1" s="2">
        <v>430</v>
      </c>
      <c t="s" r="C1" s="2">
        <v>405</v>
      </c>
      <c t="s" r="D1" s="2">
        <v>406</v>
      </c>
      <c t="s" r="E1" s="2">
        <v>317</v>
      </c>
    </row>
    <row spans="1:5" r="2">
      <c t="s" r="A2" s="4">
        <v>431</v>
      </c>
      <c t="s" r="C2" s="4">
        <v>345</v>
      </c>
    </row>
    <row spans="1:5" r="3">
      <c t="s" r="A3" s="4">
        <v>86</v>
      </c>
      <c t="n" r="C3" s="7">
        <v>923809</v>
      </c>
      <c t="s" r="D3" s="4">
        <v>33</v>
      </c>
    </row>
    <row spans="1:5" r="4">
      <c t="s" r="A4" s="4">
        <v>432</v>
      </c>
      <c t="n" r="C4" s="7">
        <v>581372</v>
      </c>
    </row>
    <row spans="1:5" r="5">
      <c t="s" r="A5" s="4">
        <v>379</v>
      </c>
    </row>
    <row spans="1:5" r="6">
      <c t="s" r="A6" s="4">
        <v>431</v>
      </c>
      <c t="s" r="E6" s="4">
        <v>325</v>
      </c>
    </row>
    <row spans="1:5" r="7">
      <c t="s" r="A7" s="4">
        <v>433</v>
      </c>
    </row>
    <row spans="1:5" r="8">
      <c t="s" r="A8" s="4">
        <v>431</v>
      </c>
      <c t="s" r="E8" s="4">
        <v>343</v>
      </c>
    </row>
    <row spans="1:5" r="9">
      <c t="s" r="A9" s="4">
        <v>341</v>
      </c>
    </row>
    <row spans="1:5" r="10">
      <c t="s" r="A10" s="4">
        <v>431</v>
      </c>
      <c t="s" r="C10" s="4">
        <v>343</v>
      </c>
    </row>
    <row spans="1:5" r="11">
      <c t="s" r="A11" s="4">
        <v>86</v>
      </c>
      <c t="n" r="C11" s="7">
        <v>176535</v>
      </c>
    </row>
    <row spans="1:5" r="12">
      <c t="s" r="A12" s="4">
        <v>393</v>
      </c>
    </row>
    <row spans="1:5" r="13">
      <c t="s" r="A13" s="4">
        <v>431</v>
      </c>
      <c t="s" r="B13" s="4">
        <v>360</v>
      </c>
    </row>
    <row spans="1:5" r="14">
      <c t="s" r="A14" s="4">
        <v>434</v>
      </c>
      <c t="n" r="B14" s="6">
        <v>9</v>
      </c>
    </row>
    <row spans="1:5" r="15">
      <c t="s" r="A15" s="4">
        <v>435</v>
      </c>
    </row>
    <row spans="1:5" r="16">
      <c t="s" r="A16" s="4">
        <v>431</v>
      </c>
      <c t="s" r="B16" s="4">
        <v>326</v>
      </c>
      <c t="s" r="D16" s="4">
        <v>326</v>
      </c>
    </row>
    <row spans="1:5" r="17">
      <c t="s" r="A17" s="4">
        <v>86</v>
      </c>
      <c t="n" r="C17" s="7">
        <v>165902</v>
      </c>
    </row>
    <row spans="1:5" r="18">
      <c t="s" r="A18" s="4">
        <v>436</v>
      </c>
    </row>
    <row spans="1:5" r="19">
      <c t="s" r="A19" s="4">
        <v>437</v>
      </c>
      <c t="n" r="B19" s="6">
        <v>3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spans="1:5" r="1">
      <c t="s" r="A1" s="1">
        <v>438</v>
      </c>
      <c t="s" r="B1" s="2">
        <v>439</v>
      </c>
      <c t="s" r="C1" s="2">
        <v>1</v>
      </c>
    </row>
    <row spans="1:5" r="2">
      <c t="s" r="B2" s="2">
        <v>440</v>
      </c>
      <c t="s" r="C2" s="2">
        <v>2</v>
      </c>
      <c t="s" r="D2" s="2">
        <v>28</v>
      </c>
      <c t="s" r="E2" s="2">
        <v>441</v>
      </c>
    </row>
    <row spans="1:5" r="3">
      <c t="s" r="A3" s="3">
        <v>372</v>
      </c>
    </row>
    <row spans="1:5" r="4">
      <c t="s" r="A4" s="4">
        <v>431</v>
      </c>
      <c t="s" r="C4" s="4">
        <v>345</v>
      </c>
    </row>
    <row spans="1:5" r="5">
      <c t="s" r="A5" s="4">
        <v>442</v>
      </c>
      <c t="n" r="C5" s="7">
        <v>45171</v>
      </c>
    </row>
    <row spans="1:5" r="6">
      <c t="s" r="A6" s="4">
        <v>443</v>
      </c>
      <c t="n" r="C6" s="6">
        <v>4829</v>
      </c>
    </row>
    <row spans="1:5" r="7">
      <c t="s" r="A7" s="4">
        <v>341</v>
      </c>
    </row>
    <row spans="1:5" r="8">
      <c t="s" r="A8" s="3">
        <v>372</v>
      </c>
    </row>
    <row spans="1:5" r="9">
      <c t="s" r="A9" s="4">
        <v>444</v>
      </c>
      <c t="n" r="C9" s="7">
        <v>16000</v>
      </c>
    </row>
    <row spans="1:5" r="10">
      <c t="s" r="A10" s="4">
        <v>431</v>
      </c>
      <c t="s" r="C10" s="4">
        <v>343</v>
      </c>
    </row>
    <row spans="1:5" r="11">
      <c t="s" r="A11" s="4">
        <v>445</v>
      </c>
      <c t="n" r="C11" s="7">
        <v>62000</v>
      </c>
      <c t="n" r="D11" s="7">
        <v>160000</v>
      </c>
    </row>
    <row spans="1:5" r="12">
      <c t="s" r="A12" s="4">
        <v>344</v>
      </c>
    </row>
    <row spans="1:5" r="13">
      <c t="s" r="A13" s="3">
        <v>372</v>
      </c>
    </row>
    <row spans="1:5" r="14">
      <c t="s" r="A14" s="4">
        <v>444</v>
      </c>
      <c t="n" r="B14" s="7">
        <v>5000</v>
      </c>
    </row>
    <row spans="1:5" r="15">
      <c t="s" r="A15" s="4">
        <v>431</v>
      </c>
      <c t="s" r="C15" s="4">
        <v>346</v>
      </c>
      <c t="s" r="E15" s="4">
        <v>383</v>
      </c>
    </row>
    <row spans="1:5" r="16">
      <c t="s" r="A16" s="4">
        <v>445</v>
      </c>
      <c t="n" r="C16" s="7">
        <v>35000</v>
      </c>
      <c t="n" r="D16" s="7">
        <v>0</v>
      </c>
    </row>
    <row spans="1:5" r="17">
      <c t="s" r="A17" s="4">
        <v>446</v>
      </c>
      <c t="n" r="C17" s="7">
        <v>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76</v>
      </c>
      <c t="s" r="B1" s="2">
        <v>1</v>
      </c>
    </row>
    <row spans="1:3" r="2">
      <c t="s" r="B2" s="2">
        <v>2</v>
      </c>
      <c t="s" r="C2" s="2">
        <v>28</v>
      </c>
    </row>
    <row spans="1:3" r="3">
      <c t="s" r="A3" s="3">
        <v>77</v>
      </c>
    </row>
    <row spans="1:3" r="4">
      <c t="s" r="A4" s="4">
        <v>78</v>
      </c>
      <c t="n" r="B4" s="7">
        <v>1804475</v>
      </c>
      <c t="n" r="C4" s="7">
        <v>734128</v>
      </c>
    </row>
    <row spans="1:3" r="5">
      <c t="s" r="A5" s="4">
        <v>79</v>
      </c>
      <c t="n" r="B5" s="6">
        <v>97000</v>
      </c>
      <c t="n" r="C5" s="6">
        <v>160000</v>
      </c>
    </row>
    <row spans="1:3" r="6">
      <c t="s" r="A6" s="4">
        <v>80</v>
      </c>
      <c t="n" r="B6" s="6">
        <v>1901475</v>
      </c>
      <c t="n" r="C6" s="6">
        <v>894128</v>
      </c>
    </row>
    <row spans="1:3" r="7">
      <c t="s" r="A7" s="3">
        <v>81</v>
      </c>
    </row>
    <row spans="1:3" r="8">
      <c t="s" r="A8" s="4">
        <v>82</v>
      </c>
      <c t="n" r="B8" s="6">
        <v>1187003</v>
      </c>
      <c t="n" r="C8" s="6">
        <v>315397</v>
      </c>
    </row>
    <row spans="1:3" r="9">
      <c t="s" r="A9" s="4">
        <v>83</v>
      </c>
      <c t="n" r="B9" s="6">
        <v>89280</v>
      </c>
      <c t="n" r="C9" s="6">
        <v>34110</v>
      </c>
    </row>
    <row spans="1:3" r="10">
      <c t="s" r="A10" s="4">
        <v>84</v>
      </c>
      <c t="n" r="B10" s="6">
        <v>1812526</v>
      </c>
      <c t="n" r="C10" s="6">
        <v>2101497</v>
      </c>
    </row>
    <row spans="1:3" r="11">
      <c t="s" r="A11" s="4">
        <v>85</v>
      </c>
      <c t="n" r="B11" s="6">
        <v>4951423</v>
      </c>
      <c t="s" r="C11" s="4">
        <v>33</v>
      </c>
    </row>
    <row spans="1:3" r="12">
      <c t="s" r="A12" s="4">
        <v>86</v>
      </c>
      <c t="n" r="B12" s="6">
        <v>923809</v>
      </c>
      <c t="s" r="C12" s="4">
        <v>33</v>
      </c>
    </row>
    <row spans="1:3" r="13">
      <c t="s" r="A13" s="4">
        <v>87</v>
      </c>
      <c t="n" r="B13" s="6">
        <v>204421</v>
      </c>
      <c t="n" r="C13" s="6">
        <v>64589</v>
      </c>
    </row>
    <row spans="1:3" r="14">
      <c t="s" r="A14" s="4">
        <v>88</v>
      </c>
      <c t="n" r="B14" s="6">
        <v>9168462</v>
      </c>
      <c t="n" r="C14" s="6">
        <v>2515593</v>
      </c>
    </row>
    <row spans="1:3" r="15">
      <c t="s" r="A15" s="4">
        <v>89</v>
      </c>
      <c t="n" r="B15" s="6">
        <v>-7266987</v>
      </c>
      <c t="n" r="C15" s="6">
        <v>-1621465</v>
      </c>
    </row>
    <row spans="1:3" r="16">
      <c t="s" r="A16" s="3">
        <v>90</v>
      </c>
    </row>
    <row spans="1:3" r="17">
      <c t="s" r="A17" s="4">
        <v>91</v>
      </c>
      <c t="n" r="B17" s="6">
        <v>-202481</v>
      </c>
      <c t="s" r="C17" s="4">
        <v>33</v>
      </c>
    </row>
    <row spans="1:3" r="18">
      <c t="s" r="A18" s="4">
        <v>92</v>
      </c>
      <c t="s" r="B18" s="4">
        <v>33</v>
      </c>
      <c t="n" r="C18" s="6">
        <v>4096</v>
      </c>
    </row>
    <row spans="1:3" r="19">
      <c t="s" r="A19" s="4">
        <v>93</v>
      </c>
      <c t="n" r="B19" s="6">
        <v>462400</v>
      </c>
      <c t="n" r="C19" s="6">
        <v>22000</v>
      </c>
    </row>
    <row spans="1:3" r="20">
      <c t="s" r="A20" s="4">
        <v>94</v>
      </c>
      <c t="n" r="B20" s="6">
        <v>-84437</v>
      </c>
      <c t="n" r="C20" s="6">
        <v>-75444</v>
      </c>
    </row>
    <row spans="1:3" r="21">
      <c t="s" r="A21" s="4">
        <v>95</v>
      </c>
      <c t="n" r="B21" s="6">
        <v>175482</v>
      </c>
      <c t="n" r="C21" s="6">
        <v>-49348</v>
      </c>
    </row>
    <row spans="1:3" r="22">
      <c t="s" r="A22" s="4">
        <v>96</v>
      </c>
      <c t="n" r="B22" s="6">
        <v>-7091505</v>
      </c>
      <c t="n" r="C22" s="6">
        <v>-1670813</v>
      </c>
    </row>
    <row spans="1:3" r="23">
      <c t="s" r="A23" s="4">
        <v>97</v>
      </c>
      <c t="s" r="B23" s="4">
        <v>33</v>
      </c>
      <c t="s" r="C23" s="4">
        <v>33</v>
      </c>
    </row>
    <row spans="1:3" r="24">
      <c t="s" r="A24" s="4">
        <v>98</v>
      </c>
      <c t="n" r="B24" s="6">
        <v>-7091505</v>
      </c>
      <c t="n" r="C24" s="6">
        <v>-1670813</v>
      </c>
    </row>
    <row spans="1:3" r="25">
      <c t="s" r="A25" s="3">
        <v>99</v>
      </c>
    </row>
    <row spans="1:3" r="26">
      <c t="s" r="A26" s="4">
        <v>100</v>
      </c>
      <c t="s" r="B26" s="4">
        <v>33</v>
      </c>
      <c t="n" r="C26" s="6">
        <v>143608</v>
      </c>
    </row>
    <row spans="1:3" r="27">
      <c t="s" r="A27" s="4">
        <v>101</v>
      </c>
      <c t="s" r="B27" s="4">
        <v>33</v>
      </c>
      <c t="n" r="C27" s="6">
        <v>143608</v>
      </c>
    </row>
    <row spans="1:3" r="28">
      <c t="s" r="A28" s="4">
        <v>102</v>
      </c>
      <c t="n" r="B28" s="7">
        <v>-7091505</v>
      </c>
      <c t="n" r="C28" s="7">
        <v>-1527205</v>
      </c>
    </row>
    <row spans="1:3" r="29">
      <c t="s" r="A29" s="4">
        <v>98</v>
      </c>
      <c t="n" r="B29" s="9">
        <v>-0.63</v>
      </c>
      <c t="n" r="C29" s="9">
        <v>-0.15</v>
      </c>
    </row>
    <row spans="1:3" r="30">
      <c t="s" r="A30" s="3">
        <v>103</v>
      </c>
    </row>
    <row spans="1:3" r="31">
      <c t="s" r="A31" s="4">
        <v>104</v>
      </c>
      <c t="s" r="B31" s="4">
        <v>33</v>
      </c>
      <c t="n" r="C31" s="10">
        <v>0.01</v>
      </c>
    </row>
    <row spans="1:3" r="32">
      <c t="s" r="A32" s="3">
        <v>105</v>
      </c>
    </row>
    <row spans="1:3" r="33">
      <c t="s" r="A33" s="4">
        <v>104</v>
      </c>
      <c t="n" r="B33" s="9">
        <v>-0.63</v>
      </c>
      <c t="n" r="C33" s="9">
        <v>-0.13</v>
      </c>
    </row>
    <row spans="1:3" r="34">
      <c t="s" r="A34" s="3">
        <v>106</v>
      </c>
    </row>
    <row spans="1:3" r="35">
      <c t="s" r="A35" s="4">
        <v>104</v>
      </c>
      <c t="n" r="B35" s="6">
        <v>11223214</v>
      </c>
      <c t="n" r="C35" s="6">
        <v>11376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0"/>
    <col customWidth="1" max="3" min="3" width="46"/>
    <col customWidth="1" max="4" min="4" width="21"/>
    <col customWidth="1" max="5" min="5" width="21"/>
    <col customWidth="1" max="6" min="6" width="31"/>
    <col customWidth="1" max="7" min="7" width="27"/>
    <col customWidth="1" max="8" min="8" width="46"/>
    <col customWidth="1" max="9" min="9" width="29"/>
  </cols>
  <sheetData>
    <row spans="1:9" r="1">
      <c t="s" r="A1" s="1">
        <v>447</v>
      </c>
      <c t="s" r="B1" s="2">
        <v>448</v>
      </c>
      <c t="s" r="C1" s="2">
        <v>449</v>
      </c>
      <c t="s" r="D1" s="2">
        <v>450</v>
      </c>
      <c t="s" r="E1" s="2">
        <v>406</v>
      </c>
      <c t="s" r="F1" s="2">
        <v>451</v>
      </c>
      <c t="s" r="G1" s="2">
        <v>452</v>
      </c>
      <c t="s" r="H1" s="2">
        <v>449</v>
      </c>
      <c t="s" r="I1" s="2">
        <v>371</v>
      </c>
    </row>
    <row spans="1:9" r="2">
      <c t="s" r="A2" s="4">
        <v>328</v>
      </c>
      <c t="n" r="I2" s="6">
        <v>5</v>
      </c>
    </row>
    <row spans="1:9" r="3">
      <c t="s" r="A3" s="4">
        <v>329</v>
      </c>
      <c t="n" r="I3" s="6">
        <v>320</v>
      </c>
    </row>
    <row spans="1:9" r="4">
      <c t="s" r="A4" s="4">
        <v>453</v>
      </c>
    </row>
    <row spans="1:9" r="5">
      <c t="s" r="A5" s="4">
        <v>328</v>
      </c>
      <c t="n" r="C5" s="6">
        <v>8</v>
      </c>
      <c t="n" r="H5" s="6">
        <v>8</v>
      </c>
    </row>
    <row spans="1:9" r="6">
      <c t="s" r="A6" s="4">
        <v>454</v>
      </c>
    </row>
    <row spans="1:9" r="7">
      <c t="s" r="A7" s="4">
        <v>328</v>
      </c>
      <c t="n" r="C7" s="6">
        <v>11</v>
      </c>
      <c t="n" r="H7" s="6">
        <v>11</v>
      </c>
    </row>
    <row spans="1:9" r="8">
      <c t="s" r="A8" s="4">
        <v>455</v>
      </c>
    </row>
    <row spans="1:9" r="9">
      <c t="s" r="A9" s="4">
        <v>328</v>
      </c>
      <c t="n" r="C9" s="6">
        <v>8</v>
      </c>
      <c t="n" r="H9" s="6">
        <v>8</v>
      </c>
    </row>
    <row spans="1:9" r="10">
      <c t="s" r="A10" s="4">
        <v>456</v>
      </c>
    </row>
    <row spans="1:9" r="11">
      <c t="s" r="A11" s="4">
        <v>457</v>
      </c>
      <c t="n" r="F11" s="7">
        <v>2000000</v>
      </c>
    </row>
    <row spans="1:9" r="12">
      <c t="s" r="A12" s="4">
        <v>458</v>
      </c>
      <c t="s" r="F12" s="4">
        <v>324</v>
      </c>
      <c t="s" r="H12" s="4">
        <v>327</v>
      </c>
    </row>
    <row spans="1:9" r="13">
      <c t="s" r="A13" s="4">
        <v>459</v>
      </c>
      <c t="n" r="F13" s="7">
        <v>1475000</v>
      </c>
    </row>
    <row spans="1:9" r="14">
      <c t="s" r="A14" s="4">
        <v>460</v>
      </c>
      <c t="s" r="F14" s="4">
        <v>461</v>
      </c>
    </row>
    <row spans="1:9" r="15">
      <c t="s" r="A15" s="4">
        <v>462</v>
      </c>
      <c t="s" r="F15" s="4">
        <v>463</v>
      </c>
    </row>
    <row spans="1:9" r="16">
      <c t="s" r="A16" s="4">
        <v>464</v>
      </c>
      <c t="n" r="F16" s="9">
        <v>3.6</v>
      </c>
    </row>
    <row spans="1:9" r="17">
      <c t="s" r="A17" s="4">
        <v>465</v>
      </c>
      <c t="n" r="G17" s="6">
        <v>1390000</v>
      </c>
    </row>
    <row spans="1:9" r="18">
      <c t="s" r="A18" s="4">
        <v>466</v>
      </c>
      <c t="n" r="G18" s="7">
        <v>1390000</v>
      </c>
    </row>
    <row spans="1:9" r="19">
      <c t="s" r="A19" s="4">
        <v>467</v>
      </c>
      <c t="n" r="C19" s="7">
        <v>85000</v>
      </c>
    </row>
    <row spans="1:9" r="20">
      <c t="s" r="A20" s="4">
        <v>468</v>
      </c>
      <c t="n" r="C20" s="7">
        <v>49941</v>
      </c>
    </row>
    <row spans="1:9" r="21">
      <c t="s" r="A21" s="4">
        <v>469</v>
      </c>
      <c t="n" r="E21" s="7">
        <v>390</v>
      </c>
    </row>
    <row spans="1:9" r="22">
      <c t="s" r="A22" s="4">
        <v>329</v>
      </c>
      <c t="n" r="C22" s="6">
        <v>1955</v>
      </c>
      <c t="n" r="H22" s="6">
        <v>1955</v>
      </c>
    </row>
    <row spans="1:9" r="23">
      <c t="s" r="A23" s="4">
        <v>470</v>
      </c>
    </row>
    <row spans="1:9" r="24">
      <c t="s" r="A24" s="4">
        <v>457</v>
      </c>
      <c t="n" r="D24" s="7">
        <v>300000</v>
      </c>
    </row>
    <row spans="1:9" r="25">
      <c t="s" r="A25" s="4">
        <v>471</v>
      </c>
      <c t="n" r="D25" s="7">
        <v>300000</v>
      </c>
    </row>
    <row spans="1:9" r="26">
      <c t="s" r="A26" s="4">
        <v>472</v>
      </c>
    </row>
    <row spans="1:9" r="27">
      <c t="s" r="A27" s="4">
        <v>457</v>
      </c>
      <c t="n" r="B27" s="7">
        <v>300000</v>
      </c>
      <c t="n" r="H27" s="7">
        <v>10524</v>
      </c>
    </row>
    <row spans="1:9" r="28">
      <c t="s" r="A28" s="4">
        <v>473</v>
      </c>
    </row>
    <row spans="1:9" r="29">
      <c t="s" r="A29" s="4">
        <v>459</v>
      </c>
      <c t="n" r="F29" s="7">
        <v>250000</v>
      </c>
    </row>
    <row spans="1:9" r="30">
      <c t="s" r="A30" s="4">
        <v>474</v>
      </c>
    </row>
    <row spans="1:9" r="31">
      <c t="s" r="A31" s="4">
        <v>457</v>
      </c>
      <c t="n" r="C31" s="7">
        <v>600000</v>
      </c>
    </row>
    <row spans="1:9" r="32">
      <c t="s" r="A32" s="4">
        <v>460</v>
      </c>
      <c t="s" r="C32" s="4">
        <v>475</v>
      </c>
    </row>
    <row spans="1:9" r="33">
      <c t="s" r="A33" s="4">
        <v>462</v>
      </c>
      <c t="s" r="C33" s="4">
        <v>463</v>
      </c>
    </row>
    <row spans="1:9" r="34">
      <c t="s" r="A34" s="4">
        <v>464</v>
      </c>
      <c t="n" r="C34" s="9">
        <v>3.6</v>
      </c>
      <c t="n" r="H34" s="9">
        <v>3.6</v>
      </c>
    </row>
    <row spans="1:9" r="35">
      <c t="s" r="A35" s="4">
        <v>467</v>
      </c>
      <c t="n" r="C35" s="7">
        <v>300000</v>
      </c>
    </row>
    <row spans="1:9" r="36">
      <c t="s" r="A36" s="4">
        <v>476</v>
      </c>
      <c t="s" r="C36" s="4">
        <v>477</v>
      </c>
    </row>
    <row spans="1:9" r="37">
      <c t="s" r="A37" s="4">
        <v>391</v>
      </c>
      <c t="n" r="C37" s="7">
        <v>1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spans="1:10" r="1">
      <c t="s" r="A1" s="1">
        <v>478</v>
      </c>
      <c t="s" r="B1" s="2">
        <v>3</v>
      </c>
      <c t="s" r="C1" s="2">
        <v>479</v>
      </c>
      <c t="s" r="D1" s="2">
        <v>480</v>
      </c>
      <c t="s" r="E1" s="2">
        <v>481</v>
      </c>
      <c t="s" r="F1" s="2">
        <v>482</v>
      </c>
      <c t="s" r="G1" s="2">
        <v>479</v>
      </c>
      <c t="s" r="H1" s="2">
        <v>2</v>
      </c>
      <c t="s" r="I1" s="2">
        <v>28</v>
      </c>
      <c t="s" r="J1" s="2">
        <v>483</v>
      </c>
    </row>
    <row spans="1:10" r="2">
      <c t="s" r="A2" s="4">
        <v>484</v>
      </c>
      <c t="s" r="H2" s="4">
        <v>485</v>
      </c>
    </row>
    <row spans="1:10" r="3">
      <c t="s" r="A3" s="4">
        <v>486</v>
      </c>
      <c t="n" r="E3" s="6">
        <v>1000000</v>
      </c>
      <c t="n" r="I3" s="6">
        <v>2300000</v>
      </c>
    </row>
    <row spans="1:10" r="4">
      <c t="s" r="A4" s="4">
        <v>487</v>
      </c>
      <c t="n" r="H4" s="7">
        <v>388186</v>
      </c>
    </row>
    <row spans="1:10" r="5">
      <c t="s" r="A5" s="4">
        <v>488</v>
      </c>
      <c t="n" r="H5" s="7">
        <v>83297</v>
      </c>
      <c t="s" r="I5" s="4">
        <v>33</v>
      </c>
    </row>
    <row spans="1:10" r="6">
      <c t="s" r="A6" s="4">
        <v>489</v>
      </c>
    </row>
    <row spans="1:10" r="7">
      <c t="s" r="A7" s="4">
        <v>490</v>
      </c>
      <c t="s" r="H7" s="4">
        <v>491</v>
      </c>
    </row>
    <row spans="1:10" r="8">
      <c t="s" r="A8" s="4">
        <v>492</v>
      </c>
      <c t="n" r="H8" s="6">
        <v>100000</v>
      </c>
    </row>
    <row spans="1:10" r="9">
      <c t="s" r="A9" s="4">
        <v>484</v>
      </c>
      <c t="s" r="H9" s="4">
        <v>493</v>
      </c>
    </row>
    <row spans="1:10" r="10">
      <c t="s" r="A10" s="4">
        <v>486</v>
      </c>
      <c t="n" r="B10" s="6">
        <v>310000</v>
      </c>
      <c t="n" r="F10" s="6">
        <v>5000000</v>
      </c>
      <c t="n" r="H10" s="6">
        <v>175000</v>
      </c>
      <c t="n" r="I10" s="6">
        <v>275000</v>
      </c>
    </row>
    <row spans="1:10" r="11">
      <c t="s" r="A11" s="4">
        <v>494</v>
      </c>
    </row>
    <row spans="1:10" r="12">
      <c t="s" r="A12" s="4">
        <v>492</v>
      </c>
      <c t="n" r="G12" s="6">
        <v>1750000</v>
      </c>
    </row>
    <row spans="1:10" r="13">
      <c t="s" r="A13" s="4">
        <v>495</v>
      </c>
      <c t="n" r="G13" s="6">
        <v>500000</v>
      </c>
    </row>
    <row spans="1:10" r="14">
      <c t="s" r="A14" s="4">
        <v>494</v>
      </c>
    </row>
    <row spans="1:10" r="15">
      <c t="s" r="A15" s="4">
        <v>486</v>
      </c>
      <c t="n" r="C15" s="6">
        <v>310000</v>
      </c>
    </row>
    <row spans="1:10" r="16">
      <c t="s" r="A16" s="4">
        <v>496</v>
      </c>
    </row>
    <row spans="1:10" r="17">
      <c t="s" r="A17" s="4">
        <v>497</v>
      </c>
      <c t="n" r="J17" s="6">
        <v>2250000</v>
      </c>
    </row>
    <row spans="1:10" r="18">
      <c t="s" r="A18" s="4">
        <v>490</v>
      </c>
      <c t="n" r="J18" s="9">
        <v>0.1</v>
      </c>
    </row>
    <row spans="1:10" r="19">
      <c t="s" r="A19" s="4">
        <v>484</v>
      </c>
      <c t="s" r="D19" s="4">
        <v>493</v>
      </c>
    </row>
    <row spans="1:10" r="20">
      <c t="s" r="A20" s="4">
        <v>498</v>
      </c>
    </row>
    <row spans="1:10" r="21">
      <c t="s" r="A21" s="4">
        <v>484</v>
      </c>
      <c t="s" r="F21" s="4">
        <v>4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r="A1" s="1">
        <v>500</v>
      </c>
      <c t="s" r="B1" s="2">
        <v>481</v>
      </c>
      <c t="s" r="C1" s="2">
        <v>2</v>
      </c>
      <c t="s" r="D1" s="2">
        <v>28</v>
      </c>
    </row>
    <row spans="1:4" r="2">
      <c t="s" r="A2" s="4">
        <v>501</v>
      </c>
      <c t="n" r="B2" s="6">
        <v>1000000</v>
      </c>
      <c t="n" r="D2" s="6">
        <v>2300000</v>
      </c>
    </row>
    <row spans="1:4" r="3">
      <c t="s" r="A3" s="4">
        <v>502</v>
      </c>
    </row>
    <row spans="1:4" r="4">
      <c t="s" r="A4" s="4">
        <v>503</v>
      </c>
      <c t="n" r="C4" s="6">
        <v>1200000</v>
      </c>
    </row>
    <row spans="1:4" r="5">
      <c t="s" r="A5" s="4">
        <v>501</v>
      </c>
      <c t="n" r="C5" s="6">
        <v>2445000</v>
      </c>
    </row>
    <row spans="1:4" r="6">
      <c t="s" r="A6" s="4">
        <v>504</v>
      </c>
      <c t="s" r="C6" s="4">
        <v>33</v>
      </c>
    </row>
    <row spans="1:4" r="7">
      <c t="s" r="A7" s="4">
        <v>505</v>
      </c>
      <c t="n" r="C7" s="6">
        <v>500000</v>
      </c>
    </row>
    <row spans="1:4" r="8">
      <c t="s" r="A8" s="4">
        <v>506</v>
      </c>
      <c t="n" r="C8" s="6">
        <v>3145000</v>
      </c>
      <c t="n" r="D8" s="6">
        <v>1200000</v>
      </c>
    </row>
    <row spans="1:4" r="9">
      <c t="s" r="A9" s="4">
        <v>507</v>
      </c>
      <c t="n" r="C9" s="6">
        <v>3145000</v>
      </c>
    </row>
    <row spans="1:4" r="10">
      <c t="s" r="A10" s="4">
        <v>508</v>
      </c>
      <c t="n" r="C10" s="8">
        <v>0.25</v>
      </c>
    </row>
    <row spans="1:4" r="11">
      <c t="s" r="A11" s="4">
        <v>509</v>
      </c>
      <c t="n" r="C11" s="6">
        <v>1</v>
      </c>
    </row>
    <row spans="1:4" r="12">
      <c t="s" r="A12" s="4">
        <v>510</v>
      </c>
      <c t="s" r="C12" s="4">
        <v>33</v>
      </c>
    </row>
    <row spans="1:4" r="13">
      <c t="s" r="A13" s="4">
        <v>511</v>
      </c>
      <c t="n" r="C13" s="11">
        <v>0.1</v>
      </c>
    </row>
    <row spans="1:4" r="14">
      <c t="s" r="A14" s="4">
        <v>512</v>
      </c>
      <c t="n" r="C14" s="11">
        <v>0.873</v>
      </c>
      <c t="n" r="D14" s="8">
        <v>0.25</v>
      </c>
    </row>
    <row spans="1:4" r="15">
      <c t="s" r="A15" s="4">
        <v>513</v>
      </c>
      <c t="n" r="C15" s="8">
        <v>0.873</v>
      </c>
    </row>
    <row spans="1:4" r="16">
      <c t="s" r="A16" s="4">
        <v>514</v>
      </c>
      <c t="s" r="C16" s="4">
        <v>515</v>
      </c>
    </row>
    <row spans="1:4" r="17">
      <c t="s" r="A17" s="4">
        <v>516</v>
      </c>
      <c t="s" r="C17" s="4">
        <v>33</v>
      </c>
    </row>
    <row spans="1:4" r="18">
      <c t="s" r="A18" s="4">
        <v>517</v>
      </c>
    </row>
    <row spans="1:4" r="19">
      <c t="s" r="A19" s="4">
        <v>503</v>
      </c>
      <c t="n" r="C19" s="6">
        <v>4825000</v>
      </c>
    </row>
    <row spans="1:4" r="20">
      <c t="s" r="A20" s="4">
        <v>501</v>
      </c>
      <c t="n" r="C20" s="6">
        <v>1250000</v>
      </c>
    </row>
    <row spans="1:4" r="21">
      <c t="s" r="A21" s="4">
        <v>504</v>
      </c>
      <c t="s" r="C21" s="4">
        <v>33</v>
      </c>
    </row>
    <row spans="1:4" r="22">
      <c t="s" r="A22" s="4">
        <v>505</v>
      </c>
      <c t="n" r="C22" s="6">
        <v>5765000</v>
      </c>
    </row>
    <row spans="1:4" r="23">
      <c t="s" r="A23" s="4">
        <v>506</v>
      </c>
      <c t="n" r="C23" s="6">
        <v>310000</v>
      </c>
      <c t="n" r="D23" s="6">
        <v>4825000</v>
      </c>
    </row>
    <row spans="1:4" r="24">
      <c t="s" r="A24" s="4">
        <v>507</v>
      </c>
      <c t="n" r="C24" s="6">
        <v>185342</v>
      </c>
    </row>
    <row spans="1:4" r="25">
      <c t="s" r="A25" s="4">
        <v>508</v>
      </c>
      <c t="n" r="C25" s="8">
        <v>0.54</v>
      </c>
    </row>
    <row spans="1:4" r="26">
      <c t="s" r="A26" s="4">
        <v>509</v>
      </c>
      <c t="n" r="C26" s="11">
        <v>0.1</v>
      </c>
    </row>
    <row spans="1:4" r="27">
      <c t="s" r="A27" s="4">
        <v>510</v>
      </c>
      <c t="s" r="C27" s="4">
        <v>33</v>
      </c>
    </row>
    <row spans="1:4" r="28">
      <c t="s" r="A28" s="4">
        <v>511</v>
      </c>
      <c t="n" r="C28" s="11">
        <v>0.49</v>
      </c>
    </row>
    <row spans="1:4" r="29">
      <c t="s" r="A29" s="4">
        <v>512</v>
      </c>
      <c t="n" r="C29" s="11">
        <v>0.129</v>
      </c>
      <c t="n" r="D29" s="8">
        <v>0.54</v>
      </c>
    </row>
    <row spans="1:4" r="30">
      <c t="s" r="A30" s="4">
        <v>513</v>
      </c>
      <c t="n" r="C30" s="8">
        <v>0.129</v>
      </c>
    </row>
    <row spans="1:4" r="31">
      <c t="s" r="A31" s="4">
        <v>514</v>
      </c>
      <c t="s" r="C31" s="4">
        <v>518</v>
      </c>
    </row>
    <row spans="1:4" r="32">
      <c t="s" r="A32" s="4">
        <v>516</v>
      </c>
      <c t="s" r="C32" s="4">
        <v>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519</v>
      </c>
      <c t="s" r="B1" s="2">
        <v>1</v>
      </c>
    </row>
    <row spans="1:2" r="2">
      <c t="s" r="B2" s="2">
        <v>2</v>
      </c>
    </row>
    <row spans="1:2" r="3">
      <c t="s" r="A3" s="4">
        <v>520</v>
      </c>
      <c t="s" r="B3" s="4">
        <v>521</v>
      </c>
    </row>
    <row spans="1:2" r="4">
      <c t="s" r="A4" s="4">
        <v>522</v>
      </c>
      <c t="s" r="B4" s="4">
        <v>523</v>
      </c>
    </row>
    <row spans="1:2" r="5">
      <c t="s" r="A5" s="4">
        <v>524</v>
      </c>
      <c t="s" r="B5" s="4">
        <v>525</v>
      </c>
    </row>
    <row spans="1:2" r="6">
      <c t="s" r="A6" s="4">
        <v>526</v>
      </c>
      <c t="s" r="B6" s="4">
        <v>527</v>
      </c>
    </row>
    <row spans="1:2" r="7">
      <c t="s" r="A7" s="4">
        <v>361</v>
      </c>
    </row>
    <row spans="1:2" r="8">
      <c t="s" r="A8" s="4">
        <v>528</v>
      </c>
      <c t="s" r="B8" s="4">
        <v>485</v>
      </c>
    </row>
    <row spans="1:2" r="9">
      <c t="s" r="A9" s="4">
        <v>363</v>
      </c>
    </row>
    <row spans="1:2" r="10">
      <c t="s" r="A10" s="4">
        <v>528</v>
      </c>
      <c t="s" r="B10" s="4">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r="A1" s="1">
        <v>529</v>
      </c>
      <c t="s" r="B1" s="2">
        <v>530</v>
      </c>
      <c t="s" r="C1" s="2">
        <v>479</v>
      </c>
      <c t="s" r="D1" s="2">
        <v>2</v>
      </c>
      <c t="s" r="E1" s="2">
        <v>28</v>
      </c>
    </row>
    <row spans="1:5" r="2">
      <c t="s" r="A2" s="3">
        <v>531</v>
      </c>
    </row>
    <row spans="1:5" r="3">
      <c t="s" r="A3" s="4">
        <v>69</v>
      </c>
      <c t="n" r="D3" s="6">
        <v>25000000</v>
      </c>
      <c t="n" r="E3" s="6">
        <v>25000000</v>
      </c>
    </row>
    <row spans="1:5" r="4">
      <c t="s" r="A4" s="4">
        <v>68</v>
      </c>
      <c t="n" r="D4" s="7">
        <v>0</v>
      </c>
      <c t="n" r="E4" s="7">
        <v>0</v>
      </c>
    </row>
    <row spans="1:5" r="5">
      <c t="s" r="A5" s="4">
        <v>70</v>
      </c>
      <c t="n" r="D5" s="6">
        <v>0</v>
      </c>
      <c t="n" r="E5" s="6">
        <v>0</v>
      </c>
    </row>
    <row spans="1:5" r="6">
      <c t="s" r="A6" s="4">
        <v>71</v>
      </c>
      <c t="n" r="D6" s="6">
        <v>0</v>
      </c>
      <c t="n" r="E6" s="6">
        <v>0</v>
      </c>
    </row>
    <row spans="1:5" r="7">
      <c t="s" r="A7" s="4">
        <v>73</v>
      </c>
      <c t="n" r="D7" s="6">
        <v>100000000</v>
      </c>
      <c t="n" r="E7" s="6">
        <v>100000000</v>
      </c>
    </row>
    <row spans="1:5" r="8">
      <c t="s" r="A8" s="4">
        <v>72</v>
      </c>
      <c t="n" r="D8" s="8">
        <v>0.001</v>
      </c>
      <c t="n" r="E8" s="8">
        <v>0.001</v>
      </c>
    </row>
    <row spans="1:5" r="9">
      <c t="s" r="A9" s="4">
        <v>74</v>
      </c>
      <c t="n" r="D9" s="6">
        <v>8297677</v>
      </c>
      <c t="n" r="E9" s="6">
        <v>11681477</v>
      </c>
    </row>
    <row spans="1:5" r="10">
      <c t="s" r="A10" s="4">
        <v>75</v>
      </c>
      <c t="n" r="D10" s="6">
        <v>8297677</v>
      </c>
      <c t="n" r="E10" s="6">
        <v>11681477</v>
      </c>
    </row>
    <row spans="1:5" r="11">
      <c t="s" r="A11" s="4">
        <v>532</v>
      </c>
      <c t="n" r="D11" s="6">
        <v>8333</v>
      </c>
      <c t="n" r="E11" s="6">
        <v>25000</v>
      </c>
    </row>
    <row spans="1:5" r="12">
      <c t="s" r="A12" s="4">
        <v>533</v>
      </c>
      <c t="n" r="E12" s="7">
        <v>2200</v>
      </c>
    </row>
    <row spans="1:5" r="13">
      <c t="s" r="A13" s="4">
        <v>494</v>
      </c>
    </row>
    <row spans="1:5" r="14">
      <c t="s" r="A14" s="3">
        <v>531</v>
      </c>
    </row>
    <row spans="1:5" r="15">
      <c t="s" r="A15" s="4">
        <v>492</v>
      </c>
      <c t="n" r="C15" s="6">
        <v>1750000</v>
      </c>
    </row>
    <row spans="1:5" r="16">
      <c t="s" r="A16" s="4">
        <v>534</v>
      </c>
    </row>
    <row spans="1:5" r="17">
      <c t="s" r="A17" s="3">
        <v>531</v>
      </c>
    </row>
    <row spans="1:5" r="18">
      <c t="s" r="A18" s="4">
        <v>535</v>
      </c>
      <c t="n" r="B18" s="7">
        <v>825000</v>
      </c>
    </row>
    <row spans="1:5" r="19">
      <c t="s" r="A19" s="4">
        <v>492</v>
      </c>
      <c t="n" r="B19" s="6">
        <v>275000</v>
      </c>
    </row>
    <row spans="1:5" r="20">
      <c t="s" r="A20" s="4">
        <v>536</v>
      </c>
    </row>
    <row spans="1:5" r="21">
      <c t="s" r="A21" s="3">
        <v>531</v>
      </c>
    </row>
    <row spans="1:5" r="22">
      <c t="s" r="A22" s="4">
        <v>532</v>
      </c>
      <c t="n" r="E22" s="6">
        <v>445000</v>
      </c>
    </row>
    <row spans="1:5" r="23">
      <c t="s" r="A23" s="4">
        <v>533</v>
      </c>
      <c t="n" r="E23" s="7">
        <v>39160</v>
      </c>
    </row>
    <row spans="1:5" r="24">
      <c t="s" r="A24" s="4">
        <v>537</v>
      </c>
    </row>
    <row spans="1:5" r="25">
      <c t="s" r="A25" s="3">
        <v>531</v>
      </c>
    </row>
    <row spans="1:5" r="26">
      <c t="s" r="A26" s="4">
        <v>538</v>
      </c>
      <c t="n" r="B26" s="7">
        <v>22000</v>
      </c>
    </row>
    <row spans="1:5" r="27">
      <c t="s" r="A27" s="4">
        <v>539</v>
      </c>
      <c t="n" r="B27" s="6">
        <v>250000</v>
      </c>
    </row>
    <row spans="1:5" r="28">
      <c t="s" r="A28" s="4">
        <v>540</v>
      </c>
      <c t="n" r="B28" s="6">
        <v>100000</v>
      </c>
    </row>
    <row spans="1:5" r="29">
      <c t="s" r="A29" s="4">
        <v>535</v>
      </c>
      <c t="n" r="B29" s="7">
        <v>150000</v>
      </c>
    </row>
    <row spans="1:5" r="30">
      <c t="s" r="A30" s="4">
        <v>541</v>
      </c>
    </row>
    <row spans="1:5" r="31">
      <c t="s" r="A31" s="3">
        <v>531</v>
      </c>
    </row>
    <row spans="1:5" r="32">
      <c t="s" r="A32" s="4">
        <v>542</v>
      </c>
      <c t="n" r="D32" s="6">
        <v>47867</v>
      </c>
      <c t="n" r="E32" s="6">
        <v>1150022</v>
      </c>
    </row>
    <row spans="1:5" r="33">
      <c t="s" r="A33" s="4">
        <v>543</v>
      </c>
      <c t="n" r="D33" s="7">
        <v>143601</v>
      </c>
      <c t="n" r="E33" s="7">
        <v>30541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6"/>
  </cols>
  <sheetData>
    <row spans="1:2" r="1">
      <c t="s" r="A1" s="1">
        <v>544</v>
      </c>
      <c t="s" r="B1" s="2">
        <v>1</v>
      </c>
    </row>
    <row spans="1:2" r="2">
      <c t="s" r="B2" s="2">
        <v>405</v>
      </c>
    </row>
    <row spans="1:2" r="3">
      <c t="s" r="A3" s="3">
        <v>243</v>
      </c>
    </row>
    <row spans="1:2" r="4">
      <c t="s" r="A4" s="4">
        <v>545</v>
      </c>
      <c t="n" r="B4" s="7">
        <v>2500000</v>
      </c>
    </row>
    <row spans="1:2" r="5">
      <c t="s" r="A5" s="4">
        <v>546</v>
      </c>
      <c t="s" r="B5" s="4">
        <v>5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8</v>
      </c>
      <c t="s" r="B1" s="2">
        <v>1</v>
      </c>
    </row>
    <row spans="1:3" r="2">
      <c t="s" r="B2" s="2">
        <v>2</v>
      </c>
      <c t="s" r="C2" s="2">
        <v>28</v>
      </c>
    </row>
    <row spans="1:3" r="3">
      <c t="s" r="A3" s="3">
        <v>243</v>
      </c>
    </row>
    <row spans="1:3" r="4">
      <c t="s" r="A4" s="4">
        <v>549</v>
      </c>
      <c t="n" r="B4" s="7">
        <v>848000</v>
      </c>
      <c t="n" r="C4" s="7">
        <v>521000</v>
      </c>
    </row>
    <row spans="1:3" r="5">
      <c t="s" r="A5" s="4">
        <v>550</v>
      </c>
      <c t="n" r="B5" s="6">
        <v>89000</v>
      </c>
      <c t="n" r="C5" s="6">
        <v>70000</v>
      </c>
    </row>
    <row spans="1:3" r="6">
      <c t="s" r="A6" s="4">
        <v>551</v>
      </c>
      <c t="n" r="B6" s="6">
        <v>-86000</v>
      </c>
      <c t="n" r="C6" s="6">
        <v>-1000</v>
      </c>
    </row>
    <row spans="1:3" r="7">
      <c t="s" r="A7" s="4">
        <v>552</v>
      </c>
      <c t="n" r="B7" s="6">
        <v>-851000</v>
      </c>
      <c t="n" r="C7" s="6">
        <v>-590000</v>
      </c>
    </row>
    <row spans="1:3" r="8">
      <c t="s" r="A8" s="4">
        <v>553</v>
      </c>
      <c t="s" r="B8" s="4">
        <v>33</v>
      </c>
      <c t="s" r="C8" s="4">
        <v>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4</v>
      </c>
      <c t="s" r="B1" s="2">
        <v>2</v>
      </c>
      <c t="s" r="C1" s="2">
        <v>28</v>
      </c>
    </row>
    <row spans="1:3" r="2">
      <c t="s" r="A2" s="3">
        <v>243</v>
      </c>
    </row>
    <row spans="1:3" r="3">
      <c t="s" r="A3" s="4">
        <v>555</v>
      </c>
      <c t="n" r="B3" s="7">
        <v>1844000</v>
      </c>
      <c t="n" r="C3" s="7">
        <v>989500</v>
      </c>
    </row>
    <row spans="1:3" r="4">
      <c t="s" r="A4" s="4">
        <v>556</v>
      </c>
      <c t="n" r="B4" s="6">
        <v>1000</v>
      </c>
      <c t="n" r="C4" s="6">
        <v>1000</v>
      </c>
    </row>
    <row spans="1:3" r="5">
      <c t="s" r="A5" s="4">
        <v>557</v>
      </c>
      <c t="s" r="B5" s="4">
        <v>33</v>
      </c>
      <c t="n" r="C5" s="6">
        <v>3500</v>
      </c>
    </row>
    <row spans="1:3" r="6">
      <c t="s" r="A6" s="4">
        <v>558</v>
      </c>
      <c t="n" r="B6" s="6">
        <v>-1845000</v>
      </c>
      <c t="n" r="C6" s="6">
        <v>-994000</v>
      </c>
    </row>
    <row spans="1:3" r="7">
      <c t="s" r="A7" s="4">
        <v>559</v>
      </c>
      <c t="s" r="B7" s="4">
        <v>33</v>
      </c>
      <c t="s" r="C7" s="4">
        <v>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60</v>
      </c>
      <c t="s" r="B1" s="2">
        <v>561</v>
      </c>
      <c t="s" r="C1" s="2">
        <v>441</v>
      </c>
      <c t="s" r="D1" s="2">
        <v>479</v>
      </c>
      <c t="s" r="E1" s="2">
        <v>481</v>
      </c>
      <c t="s" r="F1" s="2">
        <v>2</v>
      </c>
      <c t="s" r="G1" s="2">
        <v>28</v>
      </c>
      <c t="s" r="H1" s="2">
        <v>562</v>
      </c>
      <c t="s" r="I1" s="2">
        <v>563</v>
      </c>
      <c t="s" r="J1" s="2">
        <v>564</v>
      </c>
      <c t="s" r="K1" s="2">
        <v>565</v>
      </c>
    </row>
    <row spans="1:11" r="2">
      <c t="s" r="A2" s="3">
        <v>566</v>
      </c>
    </row>
    <row spans="1:11" r="3">
      <c t="s" r="A3" s="4">
        <v>567</v>
      </c>
      <c t="n" r="F3" s="7">
        <v>71306</v>
      </c>
      <c t="n" r="G3" s="7">
        <v>75020</v>
      </c>
    </row>
    <row spans="1:11" r="4">
      <c t="s" r="A4" s="4">
        <v>568</v>
      </c>
      <c t="n" r="F4" s="6">
        <v>310000</v>
      </c>
    </row>
    <row spans="1:11" r="5">
      <c t="s" r="A5" s="4">
        <v>569</v>
      </c>
      <c t="n" r="I5" s="8">
        <v>0.01</v>
      </c>
    </row>
    <row spans="1:11" r="6">
      <c t="s" r="A6" s="4">
        <v>570</v>
      </c>
      <c t="n" r="F6" s="6">
        <v>185342</v>
      </c>
    </row>
    <row spans="1:11" r="7">
      <c t="s" r="A7" s="4">
        <v>571</v>
      </c>
      <c t="n" r="F7" s="7">
        <v>5259</v>
      </c>
    </row>
    <row spans="1:11" r="8">
      <c t="s" r="A8" s="4">
        <v>572</v>
      </c>
      <c t="n" r="F8" s="6">
        <v>1000000</v>
      </c>
    </row>
    <row spans="1:11" r="9">
      <c t="s" r="A9" s="4">
        <v>573</v>
      </c>
      <c t="n" r="F9" s="7">
        <v>10000</v>
      </c>
    </row>
    <row spans="1:11" r="10">
      <c t="s" r="A10" s="4">
        <v>574</v>
      </c>
      <c t="n" r="I10" s="7">
        <v>200000</v>
      </c>
    </row>
    <row spans="1:11" r="11">
      <c t="s" r="A11" s="4">
        <v>575</v>
      </c>
      <c t="n" r="E11" s="7">
        <v>50000</v>
      </c>
    </row>
    <row spans="1:11" r="12">
      <c t="s" r="A12" s="4">
        <v>576</v>
      </c>
      <c t="n" r="E12" s="6">
        <v>1000000</v>
      </c>
      <c t="n" r="G12" s="6">
        <v>2300000</v>
      </c>
    </row>
    <row spans="1:11" r="13">
      <c t="s" r="A13" s="4">
        <v>577</v>
      </c>
    </row>
    <row spans="1:11" r="14">
      <c t="s" r="A14" s="3">
        <v>566</v>
      </c>
    </row>
    <row spans="1:11" r="15">
      <c t="s" r="A15" s="4">
        <v>574</v>
      </c>
      <c t="n" r="J15" s="7">
        <v>180000</v>
      </c>
    </row>
    <row spans="1:11" r="16">
      <c t="s" r="A16" s="4">
        <v>578</v>
      </c>
    </row>
    <row spans="1:11" r="17">
      <c t="s" r="A17" s="3">
        <v>566</v>
      </c>
    </row>
    <row spans="1:11" r="18">
      <c t="s" r="A18" s="4">
        <v>579</v>
      </c>
      <c t="n" r="K18" s="7">
        <v>192000</v>
      </c>
    </row>
    <row spans="1:11" r="19">
      <c t="s" r="A19" s="4">
        <v>580</v>
      </c>
    </row>
    <row spans="1:11" r="20">
      <c t="s" r="A20" s="3">
        <v>566</v>
      </c>
    </row>
    <row spans="1:11" r="21">
      <c t="s" r="A21" s="4">
        <v>579</v>
      </c>
      <c t="n" r="J21" s="7">
        <v>210000</v>
      </c>
    </row>
    <row spans="1:11" r="22">
      <c t="s" r="A22" s="4">
        <v>361</v>
      </c>
    </row>
    <row spans="1:11" r="23">
      <c t="s" r="A23" s="3">
        <v>566</v>
      </c>
    </row>
    <row spans="1:11" r="24">
      <c t="s" r="A24" s="4">
        <v>581</v>
      </c>
      <c t="s" r="F24" s="4">
        <v>485</v>
      </c>
    </row>
    <row spans="1:11" r="25">
      <c t="s" r="A25" s="4">
        <v>569</v>
      </c>
      <c t="n" r="F25" s="9">
        <v>0.1</v>
      </c>
    </row>
    <row spans="1:11" r="26">
      <c t="s" r="A26" s="4">
        <v>363</v>
      </c>
    </row>
    <row spans="1:11" r="27">
      <c t="s" r="A27" s="3">
        <v>566</v>
      </c>
    </row>
    <row spans="1:11" r="28">
      <c t="s" r="A28" s="4">
        <v>581</v>
      </c>
      <c t="s" r="F28" s="4">
        <v>582</v>
      </c>
    </row>
    <row spans="1:11" r="29">
      <c t="s" r="A29" s="4">
        <v>569</v>
      </c>
      <c t="n" r="F29" s="7">
        <v>1</v>
      </c>
    </row>
    <row spans="1:11" r="30">
      <c t="s" r="A30" s="4">
        <v>583</v>
      </c>
    </row>
    <row spans="1:11" r="31">
      <c t="s" r="A31" s="3">
        <v>566</v>
      </c>
    </row>
    <row spans="1:11" r="32">
      <c t="s" r="A32" s="4">
        <v>584</v>
      </c>
      <c t="n" r="B32" s="7">
        <v>5000</v>
      </c>
      <c t="n" r="C32" s="7">
        <v>8000</v>
      </c>
    </row>
    <row spans="1:11" r="33">
      <c t="s" r="A33" s="4">
        <v>585</v>
      </c>
      <c t="n" r="H33" s="7">
        <v>44000</v>
      </c>
    </row>
    <row spans="1:11" r="34">
      <c t="s" r="A34" s="4">
        <v>494</v>
      </c>
    </row>
    <row spans="1:11" r="35">
      <c t="s" r="A35" s="3">
        <v>566</v>
      </c>
    </row>
    <row spans="1:11" r="36">
      <c t="s" r="A36" s="4">
        <v>568</v>
      </c>
      <c t="n" r="D36" s="6">
        <v>5765000</v>
      </c>
    </row>
    <row spans="1:11" r="37">
      <c t="s" r="A37" s="4">
        <v>572</v>
      </c>
      <c t="n" r="D37" s="6">
        <v>3400000</v>
      </c>
    </row>
    <row spans="1:11" r="38">
      <c t="s" r="A38" s="4">
        <v>573</v>
      </c>
      <c t="n" r="D38" s="7">
        <v>462400</v>
      </c>
    </row>
    <row spans="1:11" r="39">
      <c t="s" r="A39" s="4">
        <v>576</v>
      </c>
      <c t="n" r="D39" s="6">
        <v>3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8"/>
    <col customWidth="1" max="2" min="2" width="26"/>
    <col customWidth="1" max="3" min="3" width="14"/>
    <col customWidth="1" max="4" min="4" width="14"/>
    <col customWidth="1" max="5" min="5" width="14"/>
    <col customWidth="1" max="6" min="6" width="14"/>
    <col customWidth="1" max="7" min="7" width="14"/>
    <col customWidth="1" max="8" min="8" width="28"/>
    <col customWidth="1" max="9" min="9" width="21"/>
  </cols>
  <sheetData>
    <row spans="1:9" r="1">
      <c t="s" r="A1" s="1">
        <v>586</v>
      </c>
      <c t="s" r="B1" s="2">
        <v>587</v>
      </c>
      <c t="s" r="C1" s="2">
        <v>366</v>
      </c>
      <c t="s" r="D1" s="2">
        <v>316</v>
      </c>
      <c t="s" r="E1" s="2">
        <v>317</v>
      </c>
      <c t="s" r="F1" s="2">
        <v>588</v>
      </c>
      <c t="s" r="G1" s="2">
        <v>366</v>
      </c>
      <c t="s" r="H1" s="2">
        <v>589</v>
      </c>
      <c t="s" r="I1" s="2">
        <v>590</v>
      </c>
    </row>
    <row spans="1:9" r="2">
      <c t="s" r="A2" s="3">
        <v>591</v>
      </c>
    </row>
    <row spans="1:9" r="3">
      <c t="s" r="A3" s="4">
        <v>323</v>
      </c>
      <c t="s" r="C3" s="4">
        <v>324</v>
      </c>
      <c t="s" r="D3" s="4">
        <v>324</v>
      </c>
      <c t="s" r="E3" s="4">
        <v>325</v>
      </c>
      <c t="s" r="F3" s="4">
        <v>326</v>
      </c>
      <c t="s" r="G3" s="4">
        <v>327</v>
      </c>
      <c t="s" r="H3" s="4">
        <v>327</v>
      </c>
    </row>
    <row spans="1:9" r="4">
      <c t="s" r="A4" s="4">
        <v>592</v>
      </c>
    </row>
    <row spans="1:9" r="5">
      <c t="s" r="A5" s="3">
        <v>591</v>
      </c>
    </row>
    <row spans="1:9" r="6">
      <c t="s" r="A6" s="4">
        <v>323</v>
      </c>
      <c t="s" r="B6" s="4">
        <v>327</v>
      </c>
      <c t="s" r="H6" s="4">
        <v>327</v>
      </c>
    </row>
    <row spans="1:9" r="7">
      <c t="s" r="A7" s="4">
        <v>593</v>
      </c>
      <c t="n" r="B7" s="7">
        <v>325000</v>
      </c>
      <c t="n" r="I7" s="7">
        <v>1365000</v>
      </c>
    </row>
    <row spans="1:9" r="8">
      <c t="s" r="A8" s="4">
        <v>594</v>
      </c>
      <c t="n" r="B8" s="6">
        <v>135000</v>
      </c>
    </row>
    <row spans="1:9" r="9">
      <c t="s" r="A9" s="4">
        <v>595</v>
      </c>
      <c t="n" r="B9" s="7">
        <v>1350</v>
      </c>
    </row>
    <row spans="1:9" r="10">
      <c t="s" r="A10" s="4">
        <v>596</v>
      </c>
    </row>
    <row spans="1:9" r="11">
      <c t="s" r="A11" s="3">
        <v>591</v>
      </c>
    </row>
    <row spans="1:9" r="12">
      <c t="s" r="A12" s="4">
        <v>597</v>
      </c>
      <c t="n" r="H12" s="6">
        <v>11</v>
      </c>
    </row>
    <row spans="1:9" r="13">
      <c t="s" r="A13" s="4">
        <v>598</v>
      </c>
    </row>
    <row spans="1:9" r="14">
      <c t="s" r="A14" s="3">
        <v>591</v>
      </c>
    </row>
    <row spans="1:9" r="15">
      <c t="s" r="A15" s="4">
        <v>597</v>
      </c>
      <c t="n" r="H15" s="6">
        <v>8</v>
      </c>
    </row>
    <row spans="1:9" r="16">
      <c t="s" r="A16" s="4">
        <v>599</v>
      </c>
    </row>
    <row spans="1:9" r="17">
      <c t="s" r="A17" s="3">
        <v>591</v>
      </c>
    </row>
    <row spans="1:9" r="18">
      <c t="s" r="A18" s="4">
        <v>597</v>
      </c>
      <c t="n" r="H18" s="6">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7</v>
      </c>
      <c t="s" r="B1" s="2">
        <v>1</v>
      </c>
    </row>
    <row spans="1:3" r="2">
      <c t="s" r="B2" s="2">
        <v>2</v>
      </c>
      <c t="s" r="C2" s="2">
        <v>28</v>
      </c>
    </row>
    <row spans="1:3" r="3">
      <c t="s" r="A3" s="3">
        <v>108</v>
      </c>
    </row>
    <row spans="1:3" r="4">
      <c t="s" r="A4" s="4">
        <v>109</v>
      </c>
      <c t="n" r="B4" s="7">
        <v>-7091505</v>
      </c>
      <c t="n" r="C4" s="7">
        <v>-1670813</v>
      </c>
    </row>
    <row spans="1:3" r="5">
      <c t="s" r="A5" s="4">
        <v>101</v>
      </c>
      <c t="s" r="B5" s="4">
        <v>33</v>
      </c>
      <c t="n" r="C5" s="6">
        <v>143608</v>
      </c>
    </row>
    <row spans="1:3" r="6">
      <c t="s" r="A6" s="3">
        <v>110</v>
      </c>
    </row>
    <row spans="1:3" r="7">
      <c t="s" r="A7" s="4">
        <v>87</v>
      </c>
      <c t="n" r="B7" s="6">
        <v>204421</v>
      </c>
      <c t="n" r="C7" s="6">
        <v>64589</v>
      </c>
    </row>
    <row spans="1:3" r="8">
      <c t="s" r="A8" s="4">
        <v>111</v>
      </c>
      <c t="n" r="B8" s="6">
        <v>923809</v>
      </c>
      <c t="s" r="C8" s="4">
        <v>33</v>
      </c>
    </row>
    <row spans="1:3" r="9">
      <c t="s" r="A9" s="4">
        <v>112</v>
      </c>
      <c t="n" r="B9" s="6">
        <v>4951423</v>
      </c>
      <c t="s" r="C9" s="4">
        <v>33</v>
      </c>
    </row>
    <row spans="1:3" r="10">
      <c t="s" r="A10" s="4">
        <v>113</v>
      </c>
      <c t="n" r="B10" s="6">
        <v>201281</v>
      </c>
      <c t="s" r="C10" s="4">
        <v>33</v>
      </c>
    </row>
    <row spans="1:3" r="11">
      <c t="s" r="A11" s="4">
        <v>93</v>
      </c>
      <c t="n" r="B11" s="6">
        <v>-462400</v>
      </c>
      <c t="n" r="C11" s="6">
        <v>-22000</v>
      </c>
    </row>
    <row spans="1:3" r="12">
      <c t="s" r="A12" s="4">
        <v>114</v>
      </c>
      <c t="s" r="B12" s="4">
        <v>33</v>
      </c>
      <c t="n" r="C12" s="6">
        <v>-143608</v>
      </c>
    </row>
    <row spans="1:3" r="13">
      <c t="s" r="A13" s="4">
        <v>115</v>
      </c>
      <c t="s" r="B13" s="4">
        <v>33</v>
      </c>
      <c t="n" r="C13" s="6">
        <v>2200</v>
      </c>
    </row>
    <row spans="1:3" r="14">
      <c t="s" r="A14" s="4">
        <v>116</v>
      </c>
      <c t="s" r="B14" s="4">
        <v>33</v>
      </c>
      <c t="n" r="C14" s="6">
        <v>89756</v>
      </c>
    </row>
    <row spans="1:3" r="15">
      <c t="s" r="A15" s="4">
        <v>117</v>
      </c>
      <c t="n" r="B15" s="6">
        <v>83297</v>
      </c>
      <c t="s" r="C15" s="4">
        <v>33</v>
      </c>
    </row>
    <row spans="1:3" r="16">
      <c t="s" r="A16" s="3">
        <v>118</v>
      </c>
    </row>
    <row spans="1:3" r="17">
      <c t="s" r="A17" s="4">
        <v>119</v>
      </c>
      <c t="n" r="B17" s="6">
        <v>101644</v>
      </c>
      <c t="n" r="C17" s="6">
        <v>-276570</v>
      </c>
    </row>
    <row spans="1:3" r="18">
      <c t="s" r="A18" s="4">
        <v>34</v>
      </c>
      <c t="n" r="B18" s="6">
        <v>9533</v>
      </c>
      <c t="n" r="C18" s="6">
        <v>6857</v>
      </c>
    </row>
    <row spans="1:3" r="19">
      <c t="s" r="A19" s="4">
        <v>50</v>
      </c>
      <c t="n" r="B19" s="6">
        <v>-283029</v>
      </c>
      <c t="n" r="C19" s="6">
        <v>420706</v>
      </c>
    </row>
    <row spans="1:3" r="20">
      <c t="s" r="A20" s="4">
        <v>51</v>
      </c>
      <c t="n" r="B20" s="6">
        <v>211024</v>
      </c>
      <c t="n" r="C20" s="6">
        <v>177902</v>
      </c>
    </row>
    <row spans="1:3" r="21">
      <c t="s" r="A21" s="4">
        <v>120</v>
      </c>
      <c t="s" r="B21" s="4">
        <v>33</v>
      </c>
      <c t="n" r="C21" s="6">
        <v>804</v>
      </c>
    </row>
    <row spans="1:3" r="22">
      <c t="s" r="A22" s="4">
        <v>121</v>
      </c>
      <c t="n" r="B22" s="6">
        <v>-168805</v>
      </c>
      <c t="n" r="C22" s="6">
        <v>205270</v>
      </c>
    </row>
    <row spans="1:3" r="23">
      <c t="s" r="A23" s="4">
        <v>122</v>
      </c>
      <c t="n" r="B23" s="6">
        <v>-1315106</v>
      </c>
      <c t="n" r="C23" s="6">
        <v>-1001299</v>
      </c>
    </row>
    <row spans="1:3" r="24">
      <c t="s" r="A24" s="3">
        <v>123</v>
      </c>
    </row>
    <row spans="1:3" r="25">
      <c t="s" r="A25" s="4">
        <v>124</v>
      </c>
      <c t="n" r="B25" s="6">
        <v>-382444</v>
      </c>
      <c t="n" r="C25" s="6">
        <v>-5385694</v>
      </c>
    </row>
    <row spans="1:3" r="26">
      <c t="s" r="A26" s="4">
        <v>125</v>
      </c>
      <c t="s" r="B26" s="4">
        <v>33</v>
      </c>
      <c t="n" r="C26" s="6">
        <v>-6249</v>
      </c>
    </row>
    <row spans="1:3" r="27">
      <c t="s" r="A27" s="4">
        <v>126</v>
      </c>
      <c t="s" r="B27" s="4">
        <v>33</v>
      </c>
      <c t="n" r="C27" s="6">
        <v>1600000</v>
      </c>
    </row>
    <row spans="1:3" r="28">
      <c t="s" r="A28" s="4">
        <v>127</v>
      </c>
      <c t="n" r="B28" s="6">
        <v>-382444</v>
      </c>
      <c t="n" r="C28" s="6">
        <v>-3791943</v>
      </c>
    </row>
    <row spans="1:3" r="29">
      <c t="s" r="A29" s="3">
        <v>128</v>
      </c>
    </row>
    <row spans="1:3" r="30">
      <c t="s" r="A30" s="4">
        <v>129</v>
      </c>
      <c t="n" r="B30" s="6">
        <v>873601</v>
      </c>
      <c t="n" r="C30" s="6">
        <v>3304190</v>
      </c>
    </row>
    <row spans="1:3" r="31">
      <c t="s" r="A31" s="4">
        <v>130</v>
      </c>
      <c t="s" r="B31" s="4">
        <v>33</v>
      </c>
      <c t="n" r="C31" s="6">
        <v>-975000</v>
      </c>
    </row>
    <row spans="1:3" r="32">
      <c t="s" r="A32" s="4">
        <v>131</v>
      </c>
      <c t="s" r="B32" s="4">
        <v>33</v>
      </c>
      <c t="n" r="C32" s="6">
        <v>1475000</v>
      </c>
    </row>
    <row spans="1:3" r="33">
      <c t="s" r="A33" s="4">
        <v>132</v>
      </c>
      <c t="n" r="B33" s="6">
        <v>-385000</v>
      </c>
      <c t="s" r="C33" s="4">
        <v>33</v>
      </c>
    </row>
    <row spans="1:3" r="34">
      <c t="s" r="A34" s="4">
        <v>133</v>
      </c>
      <c t="s" r="B34" s="4">
        <v>33</v>
      </c>
      <c t="n" r="C34" s="6">
        <v>600000</v>
      </c>
    </row>
    <row spans="1:3" r="35">
      <c t="s" r="A35" s="4">
        <v>134</v>
      </c>
      <c t="n" r="B35" s="6">
        <v>1157368</v>
      </c>
      <c t="n" r="C35" s="6">
        <v>17497</v>
      </c>
    </row>
    <row spans="1:3" r="36">
      <c t="s" r="A36" s="4">
        <v>135</v>
      </c>
      <c t="n" r="B36" s="6">
        <v>1645969</v>
      </c>
      <c t="n" r="C36" s="6">
        <v>4421687</v>
      </c>
    </row>
    <row spans="1:3" r="37">
      <c t="s" r="A37" s="4">
        <v>136</v>
      </c>
      <c t="n" r="B37" s="6">
        <v>-51581</v>
      </c>
      <c t="n" r="C37" s="6">
        <v>-371555</v>
      </c>
    </row>
    <row spans="1:3" r="38">
      <c t="s" r="A38" s="4">
        <v>137</v>
      </c>
      <c t="n" r="B38" s="6">
        <v>121174</v>
      </c>
      <c t="n" r="C38" s="6">
        <v>492729</v>
      </c>
    </row>
    <row spans="1:3" r="39">
      <c t="s" r="A39" s="4">
        <v>138</v>
      </c>
      <c t="n" r="B39" s="6">
        <v>69593</v>
      </c>
      <c t="n" r="C39" s="6">
        <v>121174</v>
      </c>
    </row>
    <row spans="1:3" r="40">
      <c t="s" r="A40" s="3">
        <v>139</v>
      </c>
    </row>
    <row spans="1:3" r="41">
      <c t="s" r="A41" s="4">
        <v>140</v>
      </c>
      <c t="n" r="B41" s="6">
        <v>1690000</v>
      </c>
      <c t="s" r="C41" s="4">
        <v>33</v>
      </c>
    </row>
    <row spans="1:3" r="42">
      <c t="s" r="A42" s="4">
        <v>141</v>
      </c>
      <c t="n" r="B42" s="6">
        <v>50000</v>
      </c>
      <c t="s" r="C42" s="4">
        <v>33</v>
      </c>
    </row>
    <row spans="1:3" r="43">
      <c t="s" r="A43" s="4">
        <v>142</v>
      </c>
      <c t="n" r="B43" s="6">
        <v>80896</v>
      </c>
      <c t="s" r="C43" s="4">
        <v>33</v>
      </c>
    </row>
    <row spans="1:3" r="44">
      <c t="s" r="A44" s="4">
        <v>143</v>
      </c>
      <c t="s" r="B44" s="4">
        <v>33</v>
      </c>
      <c t="s" r="C44" s="4">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2</v>
      </c>
      <c t="s" r="C1" s="2">
        <v>28</v>
      </c>
    </row>
    <row spans="1:3" r="2">
      <c t="s" r="A2" s="3">
        <v>252</v>
      </c>
    </row>
    <row spans="1:3" r="3">
      <c t="s" r="A3" s="4">
        <v>601</v>
      </c>
      <c t="s" r="B3" s="4">
        <v>33</v>
      </c>
      <c t="n" r="C3" s="7">
        <v>214584</v>
      </c>
    </row>
    <row spans="1:3" r="4">
      <c t="s" r="A4" s="4">
        <v>602</v>
      </c>
      <c t="n" r="B4" s="6">
        <v>5202134</v>
      </c>
      <c t="n" r="C4" s="6">
        <v>5614987</v>
      </c>
    </row>
    <row spans="1:3" r="5">
      <c t="s" r="A5" s="4">
        <v>603</v>
      </c>
      <c t="n" r="B5" s="6">
        <v>5202134</v>
      </c>
      <c t="n" r="C5" s="6">
        <v>5829571</v>
      </c>
    </row>
    <row spans="1:3" r="6">
      <c t="s" r="A6" s="4">
        <v>604</v>
      </c>
      <c t="n" r="B6" s="6">
        <v>-5202134</v>
      </c>
      <c t="n" r="C6" s="6">
        <v>-60100</v>
      </c>
    </row>
    <row spans="1:3" r="7">
      <c t="s" r="A7" s="4">
        <v>605</v>
      </c>
      <c t="s" r="B7" s="4">
        <v>33</v>
      </c>
      <c t="n" r="C7" s="7">
        <v>57694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6</v>
      </c>
      <c t="s" r="B1" s="2">
        <v>1</v>
      </c>
    </row>
    <row spans="1:3" r="2">
      <c t="s" r="B2" s="2">
        <v>2</v>
      </c>
      <c t="s" r="C2" s="2">
        <v>28</v>
      </c>
    </row>
    <row spans="1:3" r="3">
      <c t="s" r="A3" s="3">
        <v>252</v>
      </c>
    </row>
    <row spans="1:3" r="4">
      <c t="s" r="A4" s="4">
        <v>37</v>
      </c>
      <c t="s" r="B4" s="4">
        <v>33</v>
      </c>
      <c t="n" r="C4" s="7">
        <v>43515</v>
      </c>
    </row>
    <row spans="1:3" r="5">
      <c t="s" r="A5" s="4">
        <v>38</v>
      </c>
      <c t="n" r="B5" s="6">
        <v>383644</v>
      </c>
      <c t="n" r="C5" s="6">
        <v>4312431</v>
      </c>
    </row>
    <row spans="1:3" r="6">
      <c t="s" r="A6" s="4">
        <v>607</v>
      </c>
      <c t="s" r="B6" s="4">
        <v>33</v>
      </c>
      <c t="n" r="C6" s="6">
        <v>21818</v>
      </c>
    </row>
    <row spans="1:3" r="7">
      <c t="s" r="A7" s="4">
        <v>608</v>
      </c>
      <c t="s" r="B7" s="4">
        <v>33</v>
      </c>
      <c t="n" r="C7" s="6">
        <v>1301806</v>
      </c>
    </row>
    <row spans="1:3" r="8">
      <c t="s" r="A8" s="4">
        <v>609</v>
      </c>
      <c t="n" r="B8" s="7">
        <v>383644</v>
      </c>
      <c t="n" r="C8" s="7">
        <v>56795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40"/>
    <col customWidth="1" max="6" min="6" width="4"/>
  </cols>
  <sheetData>
    <row spans="1:6" r="1">
      <c t="s" r="A1" s="1">
        <v>610</v>
      </c>
      <c t="s" r="C1" s="2">
        <v>1</v>
      </c>
    </row>
    <row spans="1:6" r="2">
      <c t="s" r="C2" s="2">
        <v>611</v>
      </c>
      <c t="s" r="E2" s="2">
        <v>612</v>
      </c>
    </row>
    <row spans="1:6" r="3">
      <c t="s" r="A3" s="3">
        <v>613</v>
      </c>
    </row>
    <row spans="1:6" r="4">
      <c t="s" r="A4" s="4">
        <v>614</v>
      </c>
      <c t="s" r="B4" s="4">
        <v>615</v>
      </c>
      <c t="n" r="C4" s="6">
        <v>540000</v>
      </c>
      <c t="s" r="D4" s="4">
        <v>616</v>
      </c>
      <c t="n" r="E4" s="6">
        <v>0</v>
      </c>
    </row>
    <row spans="1:6" r="5">
      <c t="s" r="A5" s="4">
        <v>617</v>
      </c>
      <c t="s" r="B5" s="4">
        <v>615</v>
      </c>
      <c t="n" r="E5" s="6">
        <v>357000</v>
      </c>
    </row>
    <row spans="1:6" r="6">
      <c t="s" r="A6" s="4">
        <v>618</v>
      </c>
      <c t="s" r="B6" s="4">
        <v>615</v>
      </c>
      <c t="n" r="C6" s="6">
        <v>-485000</v>
      </c>
    </row>
    <row spans="1:6" r="7">
      <c t="s" r="A7" s="4">
        <v>619</v>
      </c>
      <c t="s" r="B7" s="4">
        <v>615</v>
      </c>
      <c t="n" r="C7" s="6">
        <v>0</v>
      </c>
      <c t="n" r="E7" s="6">
        <v>190000</v>
      </c>
    </row>
    <row spans="1:6" r="8">
      <c t="s" r="A8" s="4">
        <v>620</v>
      </c>
      <c t="s" r="B8" s="4">
        <v>615</v>
      </c>
      <c t="n" r="C8" s="6">
        <v>-21000</v>
      </c>
      <c t="n" r="E8" s="6">
        <v>-7000</v>
      </c>
    </row>
    <row spans="1:6" r="9">
      <c t="s" r="A9" s="4">
        <v>621</v>
      </c>
      <c t="s" r="B9" s="4">
        <v>615</v>
      </c>
      <c t="n" r="C9" s="6">
        <v>34000</v>
      </c>
      <c t="s" r="D9" s="4">
        <v>622</v>
      </c>
      <c t="n" r="E9" s="6">
        <v>540000</v>
      </c>
      <c t="s" r="F9" s="4">
        <v>616</v>
      </c>
    </row>
    <row spans="1:6" r="10">
      <c t="s" r="A10" s="4">
        <v>623</v>
      </c>
      <c t="n" r="C10" s="6">
        <v>34000</v>
      </c>
      <c t="n" r="E10" s="6">
        <v>468000</v>
      </c>
    </row>
    <row spans="1:6" r="11">
      <c t="s" r="A11" s="4">
        <v>624</v>
      </c>
      <c t="n" r="C11" s="6">
        <v>0</v>
      </c>
      <c t="n" r="E11" s="6">
        <v>72000</v>
      </c>
    </row>
    <row spans="1:6" r="12">
      <c t="s" r="A12" s="4">
        <v>625</v>
      </c>
    </row>
    <row spans="1:6" r="13">
      <c t="s" r="A13" s="3">
        <v>613</v>
      </c>
    </row>
    <row spans="1:6" r="14">
      <c t="s" r="A14" s="4">
        <v>626</v>
      </c>
      <c t="n" r="C14" s="6">
        <v>481000</v>
      </c>
      <c t="s" r="D14" s="4">
        <v>616</v>
      </c>
      <c t="n" r="E14" s="6">
        <v>0</v>
      </c>
    </row>
    <row spans="1:6" r="15">
      <c t="s" r="A15" s="4">
        <v>627</v>
      </c>
      <c t="n" r="E15" s="6">
        <v>355000</v>
      </c>
    </row>
    <row spans="1:6" r="16">
      <c t="s" r="A16" s="4">
        <v>628</v>
      </c>
      <c t="n" r="C16" s="6">
        <v>-427000</v>
      </c>
    </row>
    <row spans="1:6" r="17">
      <c t="s" r="A17" s="4">
        <v>629</v>
      </c>
      <c t="n" r="C17" s="6">
        <v>0</v>
      </c>
      <c t="n" r="E17" s="6">
        <v>133000</v>
      </c>
    </row>
    <row spans="1:6" r="18">
      <c t="s" r="A18" s="4">
        <v>630</v>
      </c>
      <c t="n" r="C18" s="6">
        <v>-20000</v>
      </c>
      <c t="n" r="E18" s="6">
        <v>-7000</v>
      </c>
    </row>
    <row spans="1:6" r="19">
      <c t="s" r="A19" s="4">
        <v>631</v>
      </c>
      <c t="n" r="C19" s="6">
        <v>34000</v>
      </c>
      <c t="s" r="D19" s="4">
        <v>622</v>
      </c>
      <c t="n" r="E19" s="6">
        <v>481000</v>
      </c>
      <c t="s" r="F19" s="4">
        <v>616</v>
      </c>
    </row>
    <row spans="1:6" r="20">
      <c t="s" r="A20" s="4">
        <v>632</v>
      </c>
      <c t="n" r="C20" s="6">
        <v>34000</v>
      </c>
      <c t="n" r="E20" s="6">
        <v>437000</v>
      </c>
    </row>
    <row spans="1:6" r="21">
      <c t="s" r="A21" s="4">
        <v>633</v>
      </c>
      <c t="n" r="C21" s="6">
        <v>0</v>
      </c>
      <c t="n" r="E21" s="6">
        <v>44000</v>
      </c>
    </row>
    <row spans="1:6" r="22">
      <c t="s" r="A22" s="4">
        <v>634</v>
      </c>
      <c t="n" r="E22" s="10">
        <v>95.28</v>
      </c>
    </row>
    <row spans="1:6" r="23">
      <c t="s" r="A23" s="4">
        <v>635</v>
      </c>
    </row>
    <row spans="1:6" r="24">
      <c t="s" r="A24" s="3">
        <v>613</v>
      </c>
    </row>
    <row spans="1:6" r="25">
      <c t="s" r="A25" s="4">
        <v>636</v>
      </c>
      <c t="n" r="C25" s="6">
        <v>354000</v>
      </c>
      <c t="s" r="D25" s="4">
        <v>616</v>
      </c>
      <c t="n" r="E25" s="6">
        <v>0</v>
      </c>
    </row>
    <row spans="1:6" r="26">
      <c t="s" r="A26" s="4">
        <v>637</v>
      </c>
      <c t="n" r="E26" s="6">
        <v>20000</v>
      </c>
    </row>
    <row spans="1:6" r="27">
      <c t="s" r="A27" s="4">
        <v>638</v>
      </c>
      <c t="n" r="C27" s="6">
        <v>-351000</v>
      </c>
    </row>
    <row spans="1:6" r="28">
      <c t="s" r="A28" s="4">
        <v>639</v>
      </c>
      <c t="n" r="C28" s="6">
        <v>0</v>
      </c>
      <c t="n" r="E28" s="6">
        <v>335</v>
      </c>
    </row>
    <row spans="1:6" r="29">
      <c t="s" r="A29" s="4">
        <v>640</v>
      </c>
      <c t="n" r="C29" s="6">
        <v>-2000</v>
      </c>
      <c t="n" r="E29" s="6">
        <v>-1000</v>
      </c>
    </row>
    <row spans="1:6" r="30">
      <c t="s" r="A30" s="4">
        <v>641</v>
      </c>
      <c t="n" r="C30" s="6">
        <v>1000</v>
      </c>
      <c t="s" r="D30" s="4">
        <v>622</v>
      </c>
      <c t="n" r="E30" s="6">
        <v>354000</v>
      </c>
      <c t="s" r="F30" s="4">
        <v>616</v>
      </c>
    </row>
    <row spans="1:6" r="31">
      <c t="s" r="A31" s="4">
        <v>642</v>
      </c>
      <c t="n" r="C31" s="6">
        <v>1000</v>
      </c>
      <c t="n" r="E31" s="6">
        <v>187000</v>
      </c>
    </row>
    <row spans="1:6" r="32">
      <c t="s" r="A32" s="4">
        <v>643</v>
      </c>
      <c t="n" r="C32" s="6">
        <v>0</v>
      </c>
      <c t="n" r="E32" s="6">
        <v>167000</v>
      </c>
    </row>
    <row spans="1:6" r="33">
      <c t="s" r="A33" s="4">
        <v>644</v>
      </c>
      <c t="n" r="E33" s="10">
        <v>4.36</v>
      </c>
    </row>
    <row spans="1:6" r="34">
      <c t="n" r="A34"/>
    </row>
    <row spans="1:6" r="35">
      <c t="s" r="A35" s="4">
        <v>615</v>
      </c>
      <c t="s" r="B35" s="4">
        <v>645</v>
      </c>
    </row>
    <row spans="1:6" r="36">
      <c t="s" r="A36" s="4">
        <v>616</v>
      </c>
      <c t="s" r="B36" s="4">
        <v>646</v>
      </c>
    </row>
    <row spans="1:6" r="37">
      <c t="s" r="A37" s="4">
        <v>622</v>
      </c>
      <c t="s" r="B37" s="4">
        <v>647</v>
      </c>
    </row>
  </sheetData>
  <mergeCells count="8">
    <mergeCell ref="A1:B2"/>
    <mergeCell ref="C1:F1"/>
    <mergeCell ref="C2:D2"/>
    <mergeCell ref="E2:F2"/>
    <mergeCell ref="A34:E34"/>
    <mergeCell ref="B35:E35"/>
    <mergeCell ref="B36:E36"/>
    <mergeCell ref="B37:E3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48</v>
      </c>
      <c t="s" r="C1" s="2">
        <v>1</v>
      </c>
    </row>
    <row spans="1:5" r="2">
      <c t="s" r="C2" s="2">
        <v>2</v>
      </c>
      <c t="s" r="D2" s="2">
        <v>28</v>
      </c>
      <c t="s" r="E2" s="2">
        <v>588</v>
      </c>
    </row>
    <row spans="1:5" r="3">
      <c t="s" r="A3" s="3">
        <v>252</v>
      </c>
    </row>
    <row spans="1:5" r="4">
      <c t="s" r="A4" s="4">
        <v>649</v>
      </c>
      <c t="n" r="C4" s="7">
        <v>3089000</v>
      </c>
      <c t="n" r="D4" s="7">
        <v>51313000</v>
      </c>
    </row>
    <row spans="1:5" r="5">
      <c t="s" r="A5" s="4">
        <v>650</v>
      </c>
      <c t="n" r="C5" s="6">
        <v>1821000</v>
      </c>
      <c t="n" r="D5" s="6">
        <v>16548000</v>
      </c>
    </row>
    <row spans="1:5" r="6">
      <c t="s" r="A6" s="4">
        <v>651</v>
      </c>
      <c t="s" r="B6" s="4">
        <v>615</v>
      </c>
      <c t="n" r="C6" s="6">
        <v>1125000</v>
      </c>
      <c t="n" r="D6" s="6">
        <v>3142000</v>
      </c>
    </row>
    <row spans="1:5" r="7">
      <c t="s" r="A7" s="4">
        <v>97</v>
      </c>
      <c t="s" r="B7" s="4">
        <v>616</v>
      </c>
      <c t="s" r="C7" s="4">
        <v>33</v>
      </c>
      <c t="n" r="D7" s="6">
        <v>10752000</v>
      </c>
    </row>
    <row spans="1:5" r="8">
      <c t="s" r="A8" s="4">
        <v>652</v>
      </c>
      <c t="n" r="C8" s="6">
        <v>143000</v>
      </c>
      <c t="n" r="D8" s="6">
        <v>20871000</v>
      </c>
    </row>
    <row spans="1:5" r="9">
      <c t="s" r="A9" s="4">
        <v>653</v>
      </c>
      <c t="n" r="C9" s="6">
        <v>-269000</v>
      </c>
      <c t="n" r="D9" s="6">
        <v>-8161000</v>
      </c>
    </row>
    <row spans="1:5" r="10">
      <c t="s" r="A10" s="4">
        <v>654</v>
      </c>
      <c t="n" r="C10" s="6">
        <v>-126000</v>
      </c>
      <c t="n" r="D10" s="6">
        <v>12710000</v>
      </c>
      <c t="s" r="E10" s="4">
        <v>33</v>
      </c>
    </row>
    <row spans="1:5" r="11">
      <c t="s" r="A11" s="4">
        <v>655</v>
      </c>
      <c t="n" r="C11" s="7">
        <v>1125000</v>
      </c>
      <c t="n" r="D11" s="7">
        <v>3142000</v>
      </c>
    </row>
    <row spans="1:5" r="12">
      <c t="n" r="A12"/>
    </row>
    <row spans="1:5" r="13">
      <c t="s" r="A13" s="4">
        <v>615</v>
      </c>
      <c t="s" r="B13" s="4">
        <v>656</v>
      </c>
    </row>
    <row spans="1:5" r="14">
      <c t="s" r="A14" s="4">
        <v>616</v>
      </c>
      <c t="s" r="B14" s="4">
        <v>657</v>
      </c>
    </row>
  </sheetData>
  <mergeCells count="5">
    <mergeCell ref="A1:B2"/>
    <mergeCell ref="C1:D1"/>
    <mergeCell ref="A12:D12"/>
    <mergeCell ref="B13:D13"/>
    <mergeCell ref="B14:D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8</v>
      </c>
      <c t="s" r="B1" s="2">
        <v>1</v>
      </c>
    </row>
    <row spans="1:3" r="2">
      <c t="s" r="B2" s="2">
        <v>2</v>
      </c>
      <c t="s" r="C2" s="2">
        <v>28</v>
      </c>
    </row>
    <row spans="1:3" r="3">
      <c t="s" r="A3" s="3">
        <v>252</v>
      </c>
    </row>
    <row spans="1:3" r="4">
      <c t="s" r="A4" s="4">
        <v>659</v>
      </c>
      <c t="n" r="B4" s="7">
        <v>12710000</v>
      </c>
      <c t="s" r="C4" s="4">
        <v>33</v>
      </c>
    </row>
    <row spans="1:3" r="5">
      <c t="s" r="A5" s="4">
        <v>660</v>
      </c>
      <c t="s" r="B5" s="4">
        <v>33</v>
      </c>
      <c t="n" r="C5" s="6">
        <v>8189000</v>
      </c>
    </row>
    <row spans="1:3" r="6">
      <c t="s" r="A6" s="4">
        <v>661</v>
      </c>
      <c t="n" r="B6" s="6">
        <v>-3156000</v>
      </c>
      <c t="n" r="C6" s="6">
        <v>958000</v>
      </c>
    </row>
    <row spans="1:3" r="7">
      <c t="s" r="A7" s="4">
        <v>662</v>
      </c>
      <c t="s" r="B7" s="4">
        <v>33</v>
      </c>
      <c t="n" r="C7" s="6">
        <v>3948000</v>
      </c>
    </row>
    <row spans="1:3" r="8">
      <c t="s" r="A8" s="4">
        <v>663</v>
      </c>
      <c t="n" r="B8" s="6">
        <v>-9152000</v>
      </c>
      <c t="s" r="C8" s="4">
        <v>33</v>
      </c>
    </row>
    <row spans="1:3" r="9">
      <c t="s" r="A9" s="4">
        <v>664</v>
      </c>
      <c t="n" r="B9" s="6">
        <v>-528000</v>
      </c>
      <c t="n" r="C9" s="6">
        <v>-385000</v>
      </c>
    </row>
    <row spans="1:3" r="10">
      <c t="s" r="A10" s="4">
        <v>665</v>
      </c>
      <c t="n" r="B10" s="7">
        <v>-126000</v>
      </c>
      <c t="n" r="C10" s="7">
        <v>127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31"/>
    <col customWidth="1" max="6" min="6" width="12"/>
  </cols>
  <sheetData>
    <row spans="1:6" r="1">
      <c t="s" r="A1" s="1">
        <v>144</v>
      </c>
      <c t="s" r="B1" s="2">
        <v>145</v>
      </c>
      <c t="s" r="C1" s="2">
        <v>146</v>
      </c>
      <c t="s" r="D1" s="2">
        <v>147</v>
      </c>
      <c t="s" r="E1" s="2">
        <v>148</v>
      </c>
      <c t="s" r="F1" s="2">
        <v>149</v>
      </c>
    </row>
    <row spans="1:6" r="2">
      <c t="s" r="A2" s="4">
        <v>150</v>
      </c>
      <c t="s" r="B2" s="4">
        <v>33</v>
      </c>
      <c t="n" r="C2" s="7">
        <v>10799</v>
      </c>
      <c t="n" r="D2" s="7">
        <v>3230941</v>
      </c>
      <c t="n" r="E2" s="7">
        <v>-981287</v>
      </c>
      <c t="n" r="F2" s="7">
        <v>2260453</v>
      </c>
    </row>
    <row spans="1:6" r="3">
      <c t="s" r="A3" s="4">
        <v>151</v>
      </c>
      <c t="s" r="B3" s="4">
        <v>33</v>
      </c>
      <c t="n" r="C3" s="6">
        <v>10799339</v>
      </c>
    </row>
    <row spans="1:6" r="4">
      <c t="s" r="A4" s="4">
        <v>152</v>
      </c>
      <c t="n" r="C4" s="7">
        <v>25</v>
      </c>
      <c t="n" r="D4" s="6">
        <v>2175</v>
      </c>
      <c t="s" r="E4" s="4">
        <v>33</v>
      </c>
      <c t="n" r="F4" s="6">
        <v>2200</v>
      </c>
    </row>
    <row spans="1:6" r="5">
      <c t="s" r="A5" s="4">
        <v>153</v>
      </c>
      <c t="s" r="B5" s="4">
        <v>33</v>
      </c>
      <c t="n" r="C5" s="6">
        <v>25000</v>
      </c>
    </row>
    <row spans="1:6" r="6">
      <c t="s" r="A6" s="4">
        <v>154</v>
      </c>
      <c t="s" r="B6" s="4">
        <v>33</v>
      </c>
      <c t="n" r="C6" s="7">
        <v>445</v>
      </c>
      <c t="n" r="D6" s="6">
        <v>38715</v>
      </c>
      <c t="s" r="E6" s="4">
        <v>33</v>
      </c>
      <c t="n" r="F6" s="6">
        <v>39160</v>
      </c>
    </row>
    <row spans="1:6" r="7">
      <c t="s" r="A7" s="4">
        <v>155</v>
      </c>
      <c t="s" r="B7" s="4">
        <v>33</v>
      </c>
      <c t="n" r="C7" s="6">
        <v>445000</v>
      </c>
    </row>
    <row spans="1:6" r="8">
      <c t="s" r="A8" s="4">
        <v>156</v>
      </c>
      <c t="s" r="B8" s="4">
        <v>33</v>
      </c>
      <c t="n" r="C8" s="7">
        <v>40</v>
      </c>
      <c t="n" r="D8" s="6">
        <v>360</v>
      </c>
      <c t="s" r="E8" s="4">
        <v>33</v>
      </c>
      <c t="n" r="F8" s="6">
        <v>400</v>
      </c>
    </row>
    <row spans="1:6" r="9">
      <c t="s" r="A9" s="4">
        <v>157</v>
      </c>
      <c t="s" r="B9" s="4">
        <v>33</v>
      </c>
      <c t="n" r="C9" s="6">
        <v>40000</v>
      </c>
    </row>
    <row spans="1:6" r="10">
      <c t="s" r="A10" s="4">
        <v>158</v>
      </c>
      <c t="s" r="B10" s="4">
        <v>33</v>
      </c>
      <c t="n" r="C10" s="7">
        <v>100</v>
      </c>
      <c t="n" r="D10" s="6">
        <v>149902</v>
      </c>
      <c t="s" r="E10" s="4">
        <v>33</v>
      </c>
      <c t="n" r="F10" s="6">
        <v>150002</v>
      </c>
    </row>
    <row spans="1:6" r="11">
      <c t="s" r="A11" s="4">
        <v>159</v>
      </c>
      <c t="s" r="B11" s="4">
        <v>33</v>
      </c>
      <c t="n" r="C11" s="6">
        <v>100001</v>
      </c>
    </row>
    <row spans="1:6" r="12">
      <c t="s" r="A12" s="4">
        <v>160</v>
      </c>
      <c t="s" r="B12" s="4">
        <v>33</v>
      </c>
      <c t="n" r="C12" s="7">
        <v>25</v>
      </c>
      <c t="n" r="D12" s="6">
        <v>49975</v>
      </c>
      <c t="s" r="E12" s="4">
        <v>33</v>
      </c>
      <c t="n" r="F12" s="6">
        <v>50000</v>
      </c>
    </row>
    <row spans="1:6" r="13">
      <c t="s" r="A13" s="4">
        <v>161</v>
      </c>
      <c t="s" r="B13" s="4">
        <v>33</v>
      </c>
      <c t="n" r="C13" s="6">
        <v>25000</v>
      </c>
    </row>
    <row spans="1:6" r="14">
      <c t="s" r="A14" s="4">
        <v>162</v>
      </c>
      <c t="s" r="B14" s="4">
        <v>33</v>
      </c>
      <c t="n" r="C14" s="7">
        <v>135</v>
      </c>
      <c t="n" r="D14" s="6">
        <v>303615</v>
      </c>
      <c t="s" r="E14" s="4">
        <v>33</v>
      </c>
      <c t="n" r="F14" s="6">
        <v>303750</v>
      </c>
    </row>
    <row spans="1:6" r="15">
      <c t="s" r="A15" s="4">
        <v>163</v>
      </c>
      <c t="s" r="B15" s="4">
        <v>33</v>
      </c>
      <c t="n" r="C15" s="6">
        <v>135000</v>
      </c>
    </row>
    <row spans="1:6" r="16">
      <c t="s" r="A16" s="4">
        <v>164</v>
      </c>
      <c t="s" r="B16" s="4">
        <v>33</v>
      </c>
      <c t="n" r="C16" s="7">
        <v>850</v>
      </c>
      <c t="n" r="D16" s="6">
        <v>2549161</v>
      </c>
      <c t="s" r="E16" s="4">
        <v>33</v>
      </c>
      <c t="n" r="F16" s="6">
        <v>2550011</v>
      </c>
    </row>
    <row spans="1:6" r="17">
      <c t="s" r="A17" s="4">
        <v>165</v>
      </c>
      <c t="s" r="B17" s="4">
        <v>33</v>
      </c>
      <c t="n" r="C17" s="6">
        <v>850021</v>
      </c>
    </row>
    <row spans="1:6" r="18">
      <c t="s" r="A18" s="4">
        <v>166</v>
      </c>
      <c t="s" r="B18" s="4">
        <v>33</v>
      </c>
      <c t="s" r="C18" s="4">
        <v>33</v>
      </c>
      <c t="n" r="D18" s="6">
        <v>250027</v>
      </c>
      <c t="s" r="E18" s="4">
        <v>33</v>
      </c>
      <c t="n" r="F18" s="6">
        <v>250027</v>
      </c>
    </row>
    <row spans="1:6" r="19">
      <c t="s" r="A19" s="4">
        <v>167</v>
      </c>
      <c t="s" r="B19" s="4">
        <v>33</v>
      </c>
      <c t="n" r="C19" s="7">
        <v>-113</v>
      </c>
      <c t="n" r="D19" s="6">
        <v>113</v>
      </c>
      <c t="s" r="E19" s="4">
        <v>33</v>
      </c>
      <c t="s" r="F19" s="4">
        <v>33</v>
      </c>
    </row>
    <row spans="1:6" r="20">
      <c t="s" r="A20" s="4">
        <v>168</v>
      </c>
      <c t="s" r="B20" s="4">
        <v>33</v>
      </c>
      <c t="n" r="C20" s="6">
        <v>-112884</v>
      </c>
    </row>
    <row spans="1:6" r="21">
      <c t="s" r="A21" s="4">
        <v>169</v>
      </c>
      <c t="s" r="B21" s="4">
        <v>33</v>
      </c>
      <c t="n" r="C21" s="7">
        <v>-275</v>
      </c>
      <c t="n" r="D21" s="6">
        <v>-824725</v>
      </c>
      <c t="s" r="E21" s="4">
        <v>33</v>
      </c>
      <c t="n" r="F21" s="6">
        <v>-825000</v>
      </c>
    </row>
    <row spans="1:6" r="22">
      <c t="s" r="A22" s="4">
        <v>170</v>
      </c>
      <c t="s" r="B22" s="4">
        <v>33</v>
      </c>
      <c t="n" r="C22" s="6">
        <v>-275000</v>
      </c>
    </row>
    <row spans="1:6" r="23">
      <c t="s" r="A23" s="4">
        <v>171</v>
      </c>
      <c t="s" r="B23" s="4">
        <v>33</v>
      </c>
      <c t="n" r="C23" s="7">
        <v>-100</v>
      </c>
      <c t="n" r="D23" s="6">
        <v>-149900</v>
      </c>
      <c t="s" r="E23" s="4">
        <v>33</v>
      </c>
      <c t="n" r="F23" s="6">
        <v>-150000</v>
      </c>
    </row>
    <row spans="1:6" r="24">
      <c t="s" r="A24" s="4">
        <v>172</v>
      </c>
      <c t="s" r="B24" s="4">
        <v>33</v>
      </c>
      <c t="n" r="C24" s="6">
        <v>-100000</v>
      </c>
    </row>
    <row spans="1:6" r="25">
      <c t="s" r="A25" s="4">
        <v>173</v>
      </c>
      <c t="s" r="B25" s="4">
        <v>33</v>
      </c>
      <c t="n" r="C25" s="7">
        <v>-250</v>
      </c>
      <c t="n" r="D25" s="6">
        <v>-21750</v>
      </c>
      <c t="s" r="E25" s="4">
        <v>33</v>
      </c>
      <c t="n" r="F25" s="6">
        <v>-22000</v>
      </c>
    </row>
    <row spans="1:6" r="26">
      <c t="s" r="A26" s="4">
        <v>174</v>
      </c>
      <c t="s" r="B26" s="4">
        <v>33</v>
      </c>
      <c t="n" r="C26" s="6">
        <v>-250000</v>
      </c>
    </row>
    <row spans="1:6" r="27">
      <c t="s" r="A27" s="4">
        <v>175</v>
      </c>
      <c t="s" r="F27" s="4">
        <v>33</v>
      </c>
    </row>
    <row spans="1:6" r="28">
      <c t="s" r="A28" s="4">
        <v>176</v>
      </c>
      <c t="s" r="B28" s="4">
        <v>33</v>
      </c>
      <c t="s" r="C28" s="4">
        <v>33</v>
      </c>
      <c t="n" r="D28" s="6">
        <v>50596</v>
      </c>
      <c t="s" r="E28" s="4">
        <v>33</v>
      </c>
      <c t="n" r="F28" s="6">
        <v>50596</v>
      </c>
    </row>
    <row spans="1:6" r="29">
      <c t="s" r="A29" s="4">
        <v>177</v>
      </c>
      <c t="s" r="B29" s="4">
        <v>33</v>
      </c>
      <c t="s" r="C29" s="4">
        <v>33</v>
      </c>
      <c t="s" r="D29" s="4">
        <v>33</v>
      </c>
      <c t="n" r="E29" s="6">
        <v>-1527205</v>
      </c>
      <c t="n" r="F29" s="6">
        <v>-1527205</v>
      </c>
    </row>
    <row spans="1:6" r="30">
      <c t="s" r="A30" s="4">
        <v>178</v>
      </c>
      <c t="s" r="B30" s="4">
        <v>33</v>
      </c>
      <c t="n" r="C30" s="7">
        <v>11681</v>
      </c>
      <c t="n" r="D30" s="6">
        <v>5629205</v>
      </c>
      <c t="n" r="E30" s="6">
        <v>-2508492</v>
      </c>
      <c t="n" r="F30" s="6">
        <v>3132394</v>
      </c>
    </row>
    <row spans="1:6" r="31">
      <c t="s" r="A31" s="4">
        <v>179</v>
      </c>
      <c t="s" r="B31" s="4">
        <v>33</v>
      </c>
      <c t="n" r="C31" s="6">
        <v>11681477</v>
      </c>
    </row>
    <row spans="1:6" r="32">
      <c t="s" r="A32" s="4">
        <v>164</v>
      </c>
      <c t="s" r="B32" s="4">
        <v>33</v>
      </c>
      <c t="n" r="C32" s="7">
        <v>49</v>
      </c>
      <c t="n" r="D32" s="6">
        <v>143552</v>
      </c>
      <c t="s" r="E32" s="4">
        <v>33</v>
      </c>
      <c t="n" r="F32" s="6">
        <v>143601</v>
      </c>
    </row>
    <row spans="1:6" r="33">
      <c t="s" r="A33" s="4">
        <v>165</v>
      </c>
      <c t="s" r="B33" s="4">
        <v>33</v>
      </c>
      <c t="n" r="C33" s="6">
        <v>47867</v>
      </c>
    </row>
    <row spans="1:6" r="34">
      <c t="s" r="A34" s="4">
        <v>180</v>
      </c>
      <c t="s" r="B34" s="4">
        <v>33</v>
      </c>
      <c t="s" r="C34" s="4">
        <v>33</v>
      </c>
      <c t="n" r="D34" s="6">
        <v>730000</v>
      </c>
      <c t="s" r="E34" s="4">
        <v>33</v>
      </c>
      <c t="n" r="F34" s="6">
        <v>730000</v>
      </c>
    </row>
    <row spans="1:6" r="35">
      <c t="s" r="A35" s="4">
        <v>175</v>
      </c>
      <c t="s" r="B35" s="4">
        <v>33</v>
      </c>
      <c t="s" r="C35" s="4">
        <v>33</v>
      </c>
      <c t="n" r="D35" s="6">
        <v>1690000</v>
      </c>
      <c t="s" r="E35" s="4">
        <v>33</v>
      </c>
      <c t="n" r="F35" s="6">
        <v>1690000</v>
      </c>
    </row>
    <row spans="1:6" r="36">
      <c t="s" r="A36" s="4">
        <v>181</v>
      </c>
      <c t="s" r="B36" s="4">
        <v>33</v>
      </c>
      <c t="n" r="C36" s="7">
        <v>8</v>
      </c>
      <c t="n" r="D36" s="6">
        <v>24992</v>
      </c>
      <c t="s" r="E36" s="4">
        <v>33</v>
      </c>
      <c t="n" r="F36" s="6">
        <v>25000</v>
      </c>
    </row>
    <row spans="1:6" r="37">
      <c t="s" r="A37" s="4">
        <v>182</v>
      </c>
      <c t="s" r="B37" s="4">
        <v>33</v>
      </c>
      <c t="n" r="C37" s="6">
        <v>8333</v>
      </c>
    </row>
    <row spans="1:6" r="38">
      <c t="s" r="A38" s="4">
        <v>183</v>
      </c>
      <c t="s" r="B38" s="4">
        <v>33</v>
      </c>
      <c t="s" r="C38" s="4">
        <v>33</v>
      </c>
      <c t="n" r="D38" s="6">
        <v>25000</v>
      </c>
      <c t="s" r="E38" s="4">
        <v>33</v>
      </c>
      <c t="n" r="F38" s="6">
        <v>25000</v>
      </c>
    </row>
    <row spans="1:6" r="39">
      <c t="s" r="A39" s="4">
        <v>184</v>
      </c>
      <c t="s" r="B39" s="4">
        <v>33</v>
      </c>
      <c t="n" r="C39" s="7">
        <v>-3440</v>
      </c>
      <c t="n" r="D39" s="6">
        <v>-454759</v>
      </c>
      <c t="s" r="E39" s="4">
        <v>33</v>
      </c>
      <c t="n" r="F39" s="6">
        <v>-458199</v>
      </c>
    </row>
    <row spans="1:6" r="40">
      <c t="s" r="A40" s="4">
        <v>185</v>
      </c>
      <c t="s" r="B40" s="4">
        <v>33</v>
      </c>
      <c t="n" r="C40" s="6">
        <v>-3440000</v>
      </c>
    </row>
    <row spans="1:6" r="41">
      <c t="s" r="A41" s="4">
        <v>176</v>
      </c>
      <c t="s" r="B41" s="4">
        <v>33</v>
      </c>
      <c t="s" r="C41" s="4">
        <v>33</v>
      </c>
      <c t="n" r="D41" s="6">
        <v>83297</v>
      </c>
      <c t="s" r="E41" s="4">
        <v>33</v>
      </c>
      <c t="n" r="F41" s="6">
        <v>83297</v>
      </c>
    </row>
    <row spans="1:6" r="42">
      <c t="s" r="A42" s="4">
        <v>177</v>
      </c>
      <c t="s" r="B42" s="4">
        <v>33</v>
      </c>
      <c t="s" r="C42" s="4">
        <v>33</v>
      </c>
      <c t="s" r="D42" s="4">
        <v>33</v>
      </c>
      <c t="n" r="E42" s="6">
        <v>-7091505</v>
      </c>
      <c t="n" r="F42" s="6">
        <v>-7091505</v>
      </c>
    </row>
    <row spans="1:6" r="43">
      <c t="s" r="A43" s="4">
        <v>186</v>
      </c>
      <c t="s" r="B43" s="4">
        <v>33</v>
      </c>
      <c t="n" r="C43" s="7">
        <v>8298</v>
      </c>
      <c t="n" r="D43" s="7">
        <v>7871287</v>
      </c>
      <c t="n" r="E43" s="7">
        <v>-9599997</v>
      </c>
      <c t="n" r="F43" s="7">
        <v>-1720412</v>
      </c>
    </row>
    <row spans="1:6" r="44">
      <c t="s" r="A44" s="4">
        <v>187</v>
      </c>
      <c t="s" r="B44" s="4">
        <v>33</v>
      </c>
      <c t="n" r="C44" s="6">
        <v>82976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188</v>
      </c>
      <c t="s" r="B1" s="2">
        <v>2</v>
      </c>
      <c t="s" r="C1" s="2">
        <v>28</v>
      </c>
    </row>
    <row spans="1:3" r="2">
      <c t="s" r="A2" s="4">
        <v>189</v>
      </c>
      <c t="n" r="B2" s="7">
        <v>3</v>
      </c>
    </row>
    <row spans="1:3" r="3">
      <c t="s" r="A3" s="4">
        <v>190</v>
      </c>
      <c t="n" r="B3" s="6">
        <v>0</v>
      </c>
      <c t="n" r="C3" s="7">
        <v>0</v>
      </c>
    </row>
    <row spans="1:3" r="4">
      <c t="s" r="A4" s="4">
        <v>191</v>
      </c>
      <c t="n" r="B4" s="11">
        <v>0.001</v>
      </c>
      <c t="n" r="C4" s="11">
        <v>0.001</v>
      </c>
    </row>
    <row spans="1:3" r="5">
      <c t="s" r="A5" s="4">
        <v>192</v>
      </c>
    </row>
    <row spans="1:3" r="6">
      <c t="s" r="A6" s="4">
        <v>189</v>
      </c>
      <c t="n" r="C6" s="11">
        <v>0.08799999999999999</v>
      </c>
    </row>
    <row spans="1:3" r="7">
      <c t="s" r="A7" s="4">
        <v>193</v>
      </c>
    </row>
    <row spans="1:3" r="8">
      <c t="s" r="A8" s="4">
        <v>189</v>
      </c>
      <c t="n" r="C8" s="11">
        <v>0.08799999999999999</v>
      </c>
    </row>
    <row spans="1:3" r="9">
      <c t="s" r="A9" s="4">
        <v>194</v>
      </c>
    </row>
    <row spans="1:3" r="10">
      <c t="s" r="A10" s="4">
        <v>189</v>
      </c>
      <c t="s" r="C10" s="4">
        <v>195</v>
      </c>
    </row>
    <row spans="1:3" r="11">
      <c t="s" r="A11" s="4">
        <v>196</v>
      </c>
    </row>
    <row spans="1:3" r="12">
      <c t="s" r="A12" s="4">
        <v>189</v>
      </c>
      <c t="n" r="C12" s="10">
        <v>1.5</v>
      </c>
    </row>
    <row spans="1:3" r="13">
      <c t="s" r="A13" s="4">
        <v>197</v>
      </c>
    </row>
    <row spans="1:3" r="14">
      <c t="s" r="A14" s="4">
        <v>189</v>
      </c>
      <c t="n" r="C14" s="6">
        <v>2</v>
      </c>
    </row>
    <row spans="1:3" r="15">
      <c t="s" r="A15" s="4">
        <v>198</v>
      </c>
    </row>
    <row spans="1:3" r="16">
      <c t="s" r="A16" s="4">
        <v>189</v>
      </c>
      <c t="n" r="C16" s="10">
        <v>2.25</v>
      </c>
    </row>
    <row spans="1:3" r="17">
      <c t="s" r="A17" s="4">
        <v>199</v>
      </c>
    </row>
    <row spans="1:3" r="18">
      <c t="s" r="A18" s="4">
        <v>189</v>
      </c>
      <c t="n" r="B18" s="6">
        <v>3</v>
      </c>
      <c t="n" r="C18" s="6">
        <v>3</v>
      </c>
    </row>
    <row spans="1:3" r="19">
      <c t="s" r="A19" s="4">
        <v>200</v>
      </c>
    </row>
    <row spans="1:3" r="20">
      <c t="s" r="A20" s="4">
        <v>201</v>
      </c>
      <c t="n" r="C20" s="6">
        <v>3</v>
      </c>
    </row>
    <row spans="1:3" r="21">
      <c t="s" r="A21" s="4">
        <v>202</v>
      </c>
    </row>
    <row spans="1:3" r="22">
      <c t="s" r="A22" s="4">
        <v>201</v>
      </c>
      <c t="n" r="C22" s="9">
        <v>1.5</v>
      </c>
    </row>
    <row spans="1:3" r="23">
      <c t="s" r="A23" s="4">
        <v>203</v>
      </c>
    </row>
    <row spans="1:3" r="24">
      <c t="s" r="A24" s="4">
        <v>189</v>
      </c>
      <c t="n" r="B24" s="7">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Balance Sheets (Parenthetical)</vt:lpstr>
      <vt:lpstr>Statements of Operations</vt:lpstr>
      <vt:lpstr>Statements of Cash Flows</vt:lpstr>
      <vt:lpstr>Statement of Stockholders' Equi</vt:lpstr>
      <vt:lpstr>Statement of Stockholders' Equ7</vt:lpstr>
      <vt:lpstr>Summary of Significant Accounti</vt:lpstr>
      <vt:lpstr>Related Party Transactions</vt:lpstr>
      <vt:lpstr>Note Receivable</vt:lpstr>
      <vt:lpstr>Disposal Group Held for Sale</vt:lpstr>
      <vt:lpstr>Significant Acquisitions</vt:lpstr>
      <vt:lpstr>Discontinued Operations</vt:lpstr>
      <vt:lpstr>Asset Retirement Obligations</vt:lpstr>
      <vt:lpstr>Information on Business Segment</vt:lpstr>
      <vt:lpstr>Joint Venture and Participation</vt:lpstr>
      <vt:lpstr>Management Agreement</vt:lpstr>
      <vt:lpstr>Convertible Debt Offering</vt:lpstr>
      <vt:lpstr>Share Based Compensation</vt:lpstr>
      <vt:lpstr>Stockholders's Equity</vt:lpstr>
      <vt:lpstr>Income Taxes</vt:lpstr>
      <vt:lpstr>Commitment and Contingencies</vt:lpstr>
      <vt:lpstr>Susequent Events</vt:lpstr>
      <vt:lpstr>Supplemental Oil and Gas Reserv</vt:lpstr>
      <vt:lpstr>Summary of Significant Accoun25</vt:lpstr>
      <vt:lpstr>Significant Acquisitions (Table</vt:lpstr>
      <vt:lpstr>Share Based Compensation (Table</vt:lpstr>
      <vt:lpstr>Income Taxes (Tables)</vt:lpstr>
      <vt:lpstr>Supplemental Oil and Gas Rese29</vt:lpstr>
      <vt:lpstr>Summary of Significant Accoun30</vt:lpstr>
      <vt:lpstr>Related Party Transcations (Det</vt:lpstr>
      <vt:lpstr>Note Receivable (Details Narrat</vt:lpstr>
      <vt:lpstr>Disposal Group Held for Sale (D</vt:lpstr>
      <vt:lpstr>Significant Acquisitions (Detai</vt:lpstr>
      <vt:lpstr>Significant Acquisitions - Sche</vt:lpstr>
      <vt:lpstr>Disclontinued Operations (Detai</vt:lpstr>
      <vt:lpstr>Asset Retirement Obligations (D</vt:lpstr>
      <vt:lpstr>Joint Venture and Participati38</vt:lpstr>
      <vt:lpstr>Management Agreements (Details </vt:lpstr>
      <vt:lpstr>Convertible Debt Offering (Deta</vt:lpstr>
      <vt:lpstr>Share Based Compensation (Detai</vt:lpstr>
      <vt:lpstr>Share Based Compensation - Sche</vt:lpstr>
      <vt:lpstr>Share Based Compensation - Sc43</vt:lpstr>
      <vt:lpstr>Stockholders' Equity (Details N</vt:lpstr>
      <vt:lpstr>Income Taxes (Details Narrative</vt:lpstr>
      <vt:lpstr>Income Taxes - Schedule of Effe</vt:lpstr>
      <vt:lpstr>Income Taxes - Schedule of Defe</vt:lpstr>
      <vt:lpstr>Commitments and Contingencies (</vt:lpstr>
      <vt:lpstr>Subsequent Events (Details Narr</vt:lpstr>
      <vt:lpstr>Supplemental Oil and Gas Rese50</vt:lpstr>
      <vt:lpstr>Supplemental Oil and Gas Rese51</vt:lpstr>
      <vt:lpstr>Supplemental Oil and Gas Rese52</vt:lpstr>
      <vt:lpstr>Supplemental Oil and Gas Rese53</vt:lpstr>
      <vt:lpstr>Supplemental Oil and Gas Rese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08:58:36Z</dcterms:created>
  <dcterms:modified xmlns:dcterms="http://purl.org/dc/terms/" xmlns:xsi="http://www.w3.org/2001/XMLSchema-instance" xsi:type="dcterms:W3CDTF">2016-08-19T08:58:36Z</dcterms:modified>
  <dc:title xmlns:dc="http://purl.org/dc/elements/1.1/">Untitled</dc:title>
  <dc:description xmlns:dc="http://purl.org/dc/elements/1.1/"/>
  <dc:subject xmlns:dc="http://purl.org/dc/elements/1.1/"/>
  <cp:keywords/>
  <cp:category/>
</cp:coreProperties>
</file>